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 of Membe" sheetId="5" r:id="rId5"/>
    <s:sheet name="Consolidated Statements of Cash" sheetId="6" r:id="rId6"/>
    <s:sheet name="Basis of Presentation, Interim " sheetId="7" r:id="rId7"/>
    <s:sheet name="Goodwill and Other Intangible A" sheetId="8" r:id="rId8"/>
    <s:sheet name="Debt" sheetId="9" r:id="rId9"/>
    <s:sheet name="Fair Value Measurements" sheetId="10" r:id="rId10"/>
    <s:sheet name="Income Taxes" sheetId="11" r:id="rId11"/>
    <s:sheet name="Accrued Liabilities" sheetId="12" r:id="rId12"/>
    <s:sheet name="Commitments and Contingencies" sheetId="13" r:id="rId13"/>
    <s:sheet name="Transactions with Sponsor" sheetId="14" r:id="rId14"/>
    <s:sheet name="Condensed Consolidating Financi" sheetId="15" r:id="rId15"/>
    <s:sheet name="Business Combination" sheetId="16" r:id="rId16"/>
    <s:sheet name="Basis of Presentation, Interi17" sheetId="17" r:id="rId17"/>
    <s:sheet name="Basis of Presentation and Accou" sheetId="18" r:id="rId18"/>
    <s:sheet name="Goodwill and Other Intangible19" sheetId="19" r:id="rId19"/>
    <s:sheet name="Debt (Tables)" sheetId="20" r:id="rId20"/>
    <s:sheet name="Fair Value Measurements (Tables" sheetId="21" r:id="rId21"/>
    <s:sheet name="Accrued Liabilities (Tables)" sheetId="22" r:id="rId22"/>
    <s:sheet name="Condensed Consolidating Finan23" sheetId="23" r:id="rId23"/>
    <s:sheet name="Basis of Presentation, Interi24" sheetId="24" r:id="rId24"/>
    <s:sheet name="Goodwill and Other Intangible25" sheetId="25" r:id="rId25"/>
    <s:sheet name="Goodwill and Other Intangible26" sheetId="26" r:id="rId26"/>
    <s:sheet name="Debt (Details)" sheetId="27" r:id="rId27"/>
    <s:sheet name="Debt - Narrative (Details)" sheetId="28" r:id="rId28"/>
    <s:sheet name="Fair Value Measurements (Carryi" sheetId="29" r:id="rId29"/>
    <s:sheet name="Fair Value Measurements (Outsta" sheetId="30" r:id="rId30"/>
    <s:sheet name="Income Taxes (Details)" sheetId="31" r:id="rId31"/>
    <s:sheet name="Accrued Liabilities (Details)" sheetId="32" r:id="rId32"/>
    <s:sheet name="Transactions with Sponsor (Deta" sheetId="33" r:id="rId33"/>
    <s:sheet name="Condensed Consolidating Finan34" sheetId="34" r:id="rId34"/>
    <s:sheet name="Condensed Consolidating Finan35" sheetId="35" r:id="rId35"/>
    <s:sheet name="Condensed Consolidating Finan36" sheetId="36" r:id="rId36"/>
    <s:sheet name="Condensed Consolidating Finan37" sheetId="37" r:id="rId37"/>
    <s:sheet name="Business Combination (Details)" sheetId="38" r:id="rId38"/>
  </s:sheets>
  <s:definedNames/>
  <s:calcPr calcId="124519" calcMode="auto" fullCalcOnLoad="1"/>
</s:workbook>
</file>

<file path=xl/sharedStrings.xml><?xml version="1.0" encoding="utf-8"?>
<sst xmlns="http://schemas.openxmlformats.org/spreadsheetml/2006/main" uniqueCount="287">
  <si>
    <t>Document and Entity Information - shares</t>
  </si>
  <si>
    <t>3 Months Ended</t>
  </si>
  <si>
    <t>Mar. 29, 2016</t>
  </si>
  <si>
    <t>May. 13, 2016</t>
  </si>
  <si>
    <t>Document and Entity Information [Abstract]</t>
  </si>
  <si>
    <t>Entity Registrant Name</t>
  </si>
  <si>
    <t>NPC Restaurant Holdings, LLC</t>
  </si>
  <si>
    <t>Entity Central Index Key</t>
  </si>
  <si>
    <t>Current Fiscal Year End Date</t>
  </si>
  <si>
    <t>--12-27</t>
  </si>
  <si>
    <t>Entity Filer Category</t>
  </si>
  <si>
    <t>Non-accelerated Filer</t>
  </si>
  <si>
    <t>Document Type</t>
  </si>
  <si>
    <t>10-Q</t>
  </si>
  <si>
    <t>Document Period End Date</t>
  </si>
  <si>
    <t>Mar. 29,
		2016</t>
  </si>
  <si>
    <t>Document Fiscal Year Focus</t>
  </si>
  <si>
    <t>Document Fiscal Period Focus</t>
  </si>
  <si>
    <t>Q1</t>
  </si>
  <si>
    <t>Amendment Flag</t>
  </si>
  <si>
    <t>false</t>
  </si>
  <si>
    <t>Entity Common Stock, Shares Outstanding</t>
  </si>
  <si>
    <t>Consolidated Balance Sheets (Unaudited) - USD ($) $ in Thousands</t>
  </si>
  <si>
    <t>Dec. 29, 2015</t>
  </si>
  <si>
    <t>Current assets:</t>
  </si>
  <si>
    <t>Cash and cash equivalents</t>
  </si>
  <si>
    <t>Accounts and other receivables</t>
  </si>
  <si>
    <t>Inventories</t>
  </si>
  <si>
    <t>Prepaid expenses and other current assets</t>
  </si>
  <si>
    <t>Assets held for sale</t>
  </si>
  <si>
    <t>Income taxes receivable</t>
  </si>
  <si>
    <t>Total current assets</t>
  </si>
  <si>
    <t>Facilities and equipment, less accumulated depreciation of $172,476 and $163,993, respectively</t>
  </si>
  <si>
    <t>Franchise rights, less accumulated amortization of $73,001 and $68,307, respectively</t>
  </si>
  <si>
    <t>Goodwill</t>
  </si>
  <si>
    <t>Other assets, net</t>
  </si>
  <si>
    <t>Total assets</t>
  </si>
  <si>
    <t>Current liabilities:</t>
  </si>
  <si>
    <t>Accounts payable</t>
  </si>
  <si>
    <t>Accrued liabilities</t>
  </si>
  <si>
    <t>Accrued interest</t>
  </si>
  <si>
    <t>Current portion of insurance reserves</t>
  </si>
  <si>
    <t>Current portion of debt</t>
  </si>
  <si>
    <t>Total current liabilities</t>
  </si>
  <si>
    <t>Long-term debt</t>
  </si>
  <si>
    <t>Other deferred items</t>
  </si>
  <si>
    <t>Insurance reserves</t>
  </si>
  <si>
    <t>Deferred income taxes</t>
  </si>
  <si>
    <t>Total long-term liabilities</t>
  </si>
  <si>
    <t>Commitments and contingencies</t>
  </si>
  <si>
    <t xml:space="preserve"> </t>
  </si>
  <si>
    <t>Member’s equity:</t>
  </si>
  <si>
    <t>Membership interests (1,000 units authorized, issued and outstanding as of March 29, 2016 and December 29, 2015)</t>
  </si>
  <si>
    <t>Member’s capital</t>
  </si>
  <si>
    <t>Total member’s equity</t>
  </si>
  <si>
    <t>Total liabilities and member’s equity</t>
  </si>
  <si>
    <t>Consolidated Balance Sheets (Unaudited) (Parenthetical) - USD ($) $ in Thousands</t>
  </si>
  <si>
    <t>Statement of Financial Position [Abstract]</t>
  </si>
  <si>
    <t>Accumulated depreciation</t>
  </si>
  <si>
    <t>Franchise rights, accumulated amortization</t>
  </si>
  <si>
    <t>Membership interests, shares authorized (shares)</t>
  </si>
  <si>
    <t>Membership interests, shares issued (shares)</t>
  </si>
  <si>
    <t>Membership interests, shares outstanding (shares)</t>
  </si>
  <si>
    <t>Consolidated Statements of Operations (Unaudited) - USD ($) $ in Thousands</t>
  </si>
  <si>
    <t>Mar. 31, 2015</t>
  </si>
  <si>
    <t>Sales:</t>
  </si>
  <si>
    <t>Net product sales</t>
  </si>
  <si>
    <t>Fees and other income</t>
  </si>
  <si>
    <t>Total sales</t>
  </si>
  <si>
    <t>Costs and expenses:</t>
  </si>
  <si>
    <t>Cost of sales</t>
  </si>
  <si>
    <t>Direct labor</t>
  </si>
  <si>
    <t>Other restaurant operating expenses</t>
  </si>
  <si>
    <t>General and administrative expenses</t>
  </si>
  <si>
    <t>Corporate depreciation and amortization of intangibles</t>
  </si>
  <si>
    <t>Net facility impairment and closure costs</t>
  </si>
  <si>
    <t>Other</t>
  </si>
  <si>
    <t>Total costs and expenses</t>
  </si>
  <si>
    <t>Operating income</t>
  </si>
  <si>
    <t>Interest expense</t>
  </si>
  <si>
    <t>Income before income taxes</t>
  </si>
  <si>
    <t>Income tax (benefit) expense</t>
  </si>
  <si>
    <t>Net income</t>
  </si>
  <si>
    <t>Consolidated Statement of Member's Equity (Unaudited) - 3 months ended Mar. 29, 2016 $ in Thousands</t>
  </si>
  <si>
    <t>USD ($)</t>
  </si>
  <si>
    <t>Beginning balance at Dec. 29, 2015</t>
  </si>
  <si>
    <t>Consolidated Statement of Member's Equity [Roll Forward]</t>
  </si>
  <si>
    <t>Ending balance at Mar. 29, 2016</t>
  </si>
  <si>
    <t>Consolidated Statements of Cash Flows (Unaudited) - USD ($) $ in Thousands</t>
  </si>
  <si>
    <t>Net Cash Provided by (Used in) Operating Activities [Abstract]</t>
  </si>
  <si>
    <t>Adjustments to reconcile net income to cash provided by operating activities:</t>
  </si>
  <si>
    <t>Depreciation and amortization</t>
  </si>
  <si>
    <t>Amortization of debt issuance costs</t>
  </si>
  <si>
    <t>Changes in assets and liabilities, excluding the effect of acquisitions:</t>
  </si>
  <si>
    <t>Accounts receivable</t>
  </si>
  <si>
    <t>Income taxes</t>
  </si>
  <si>
    <t>Other assets</t>
  </si>
  <si>
    <t>Net cash provided by operating activities</t>
  </si>
  <si>
    <t>Net Cash Provided by (Used in) Investing Activities [Abstract]</t>
  </si>
  <si>
    <t>Capital expenditures</t>
  </si>
  <si>
    <t>Acquisition of Wendy’s business, net of cash acquired</t>
  </si>
  <si>
    <t>Proceeds from sale-leaseback transactions</t>
  </si>
  <si>
    <t>Proceeds from sale or disposition of assets</t>
  </si>
  <si>
    <t>Net cash used in investing activities</t>
  </si>
  <si>
    <t>Net Cash Provided by (Used in) Financing Activities [Abstract]</t>
  </si>
  <si>
    <t>Borrowings under revolving credit facility</t>
  </si>
  <si>
    <t>Payments under revolving credit facility</t>
  </si>
  <si>
    <t>Payments on term bank facilities</t>
  </si>
  <si>
    <t>Net cash used in financing activities</t>
  </si>
  <si>
    <t>Net change in cash and cash equivalents</t>
  </si>
  <si>
    <t>Beginning cash and cash equivalents</t>
  </si>
  <si>
    <t>Ending cash and cash equivalents</t>
  </si>
  <si>
    <t>Supplemental Cash Flow Information [Abstract]</t>
  </si>
  <si>
    <t>Net cash paid for interest</t>
  </si>
  <si>
    <t>Net cash received for income taxes</t>
  </si>
  <si>
    <t>Non-Cash Investing Activities [Abstract]</t>
  </si>
  <si>
    <t>Accrued capital expenditures</t>
  </si>
  <si>
    <t>Basis of Presentation, Interim Financial Statements and Accounting Policies</t>
  </si>
  <si>
    <t>Accounting Policies [Abstract]</t>
  </si>
  <si>
    <t>Basis of Presentation, Interim Financial Statements and Accounting Policies NPC Restaurant Holdings, LLC is referred to herein as “Holdings.” Holdings and its subsidiaries are referred to herein as the “Company.” Holdings’ wholly-owned subsidiary, NPC International, Inc., is referred to herein as “NPC.” NPC’s wholly-owned subsidiary, NPC Quality Burgers, Inc., is referred to herein as “NPCQB.” On December 28, 2011, all of the outstanding membership interests of Holdings were acquired by NPC International Holdings, Inc. (“NPC Holdings” or “Parent”), an entity controlled by Olympus Growth Fund V, L.P. and certain of its affiliated entities (“Olympus” or “Sponsor”), herein referred to as the “Transactions”. The accompanying unaudited interim consolidated financial statements have been prepared pursuant to the rules and regulations of the Securities and Exchange Commission (“SEC”) for reporting on Form 10-Q. Accordingly, certain information and disclosures required by accounting principles generally accepted in the United States (“GAAP”) for complete consolidated financial statements are not included herein. The unaudited interim consolidated financial statements should be read in conjunction with the audited consolidated financial statements and notes thereto included in the Company’s latest Annual Report on Form 10-K. The results of operations of any interim period are not necessarily indicative of the results of operations for the full year. The Company believes the accompanying unaudited interim consolidated financial statements include all adjustments (consisting of normal recurring adjustments and accruals) necessary to fairly present the Company’s consolidated results of operations, financial position and cash flows as of the dates and for the periods presented. The preparation of the unaudited interim consolidated financial statements in conformity with GAAP requires management to make estimates and assumptions about future events relating to the reported amounts of assets and liabilities and disclosure of contingent assets and liabilities at the date of the unaudited interim consolidated financial statements and the reported amount of revenue and expenses during the reporting periods. Estimates are revised when facts and circumstances change. As such, actual results could differ materially from those estimates. As further reflected in Note 4 to the unaudited consolidated financial statements, the Company adopted Accounting Standards Update ("ASU") No. 2015-03, Interest - Imputation of Interest (Subtopic 835-30) (“ASU 2015-03”) during the first quarter of 2016, which simplifies the presentation of debt issuance costs. 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 In March 2016, Financial Accounting Standards Board ("FASB") issued ASU 2016-09, Compensation - Stock Compensation (Topic 718) , amending the accounting for stock-based compensation and requiring excess tax benefits and deficiencies to be recognized as a component of income tax expense rather than equity. This guidance also requires excess tax benefits to be presented as an operating activity on the statement of cash flows and allows an entity to make an accounting policy election to either estimate expected forfeitures or to account for them as they occur. The ASU is effective for reporting periods beginning after December 15, 2016, with early adoption permitted. The Company is currently evaluating the effect of this update on its consolidated financial statements. In February 2016, the FASB issued ASU 2016-02, Leases , which requires lessees to recognize a lease liability and a right of use asset for all leases, including operating leases, with a term greater than 12 months on its balance sheet. The ASU also expands the required quantitative and qualitative disclosures surrounding leases. This ASU is effective for fiscal years beginning after December 15, 2018 and interim periods within those fiscal years, with earlier application permitted. This ASU will be applied using a modified retrospective transition approach for leases existing at, or entered into after, the beginning of the earliest comparative period presented in the financial statements. The Company is currently evaluating the effect of this standard on its consolidated financial statements. In May 2014, the FASB issued ASU No. 2014-09, Revenue from Contracts with Customers , which requires an entity to recognize the amount of revenue to which it expects to be entitled for the transfer of promised goods or services to customers. The ASU will replace most existing revenue recognition guidance in GAAP when it becomes effective. In July 2015, the FASB approved a one-year deferral of the effective date of the new revenue recognition standard which will become effective for the Company beginning with the first quarter of fiscal 2018. The standard can be adopted either retrospectively to each prior reporting period presented or as a cumulative effect adjustment as of the date of adoption. Under the proposal, early application would be permitted, but not before the original effective date. The Company is evaluating the effect that ASU 2014-09 will have on its consolidated financial statements and related disclosures. The Company has not yet selected a transition method nor has it determined the effect of the standard on its ongoing financial reporting.</t>
  </si>
  <si>
    <t>Goodwill and Other Intangible Assets</t>
  </si>
  <si>
    <t>Goodwill and Intangible Assets Disclosure [Abstract]</t>
  </si>
  <si>
    <t>Goodwill and Other Intangible Assets There were no changes in goodwill for the 13 weeks ended March 29, 2016 . Amortizable other intangible assets consist of franchise rights and leasehold interests. These intangible assets are amortized on a straight-line basis over the lesser of their economic lives or the remaining life of the applicable agreement. Intangible assets subject to amortization are summarized below ( in thousands ): March 29, 2016 Gross Carrying Amount Accumulated Amortization Net Book Value Amortizable intangible assets: Franchise rights $ 690,065 $ (73,001 ) $ 617,064 Favorable leasehold interests 13,172 (4,010 ) 9,162 Unfavorable leasehold interests (16,873 ) 8,403 (8,470 ) $ 686,364 $ (68,608 ) $ 617,756 December 29, 2015 Gross Carrying Amount Accumulated Amortization Net Book Value Amortizable intangible assets: Franchise rights $ 688,825 $ (68,307 ) $ 620,518 Favorable leasehold interests 13,850 (4,354 ) 9,496 Unfavorable leasehold interests (17,105 ) 8,139 (8,966 ) $ 685,570 $ (64,522 ) $ 621,048 Amortization expense on intangible assets was $4.5 million and $4.4 million for the 13-week periods ended March 29, 2016 and March 31, 2015 , respectively.</t>
  </si>
  <si>
    <t>Debt</t>
  </si>
  <si>
    <t>Long-term Debt, Unclassified [Abstract]</t>
  </si>
  <si>
    <t>Debt The Company’s debt consisted of the following ( in thousands ): March 29, December 29, Term Loan $ 400,223 $ 401,263 Unamortized debt issuance costs (6,949 ) (7,581 ) Term Loan notes less unamortized debt issuance costs 393,274 393,682 Senior Notes 190,000 190,000 Unamortized debt issuance costs (2,359 ) (2,513 ) Senior Notes less unamortized debt issuance costs 187,641 187,487 Revolving Facility ($110 million) (1) — — 580,915 581,169 Less current portion 4,326 4,158 $ 576,589 $ 577,011 (1) At March 29, 2016 , the Company had $80.4 million of borrowing capacity available under its revolving credit facility (“Revolving Facility”), net of $29.6 million of outstanding letters of credit. At December 29, 2015 , the Company had $80.9 million of borrowing capacity available under its Revolving Facility, net of $29.1 million of outstanding letters of credit. The Company’s debt facilities contain restrictions on additional borrowings, certain asset sales, dividend payments, certain investments and related-party transactions, as well as requirements to maintain various financial ratios. At March 29, 2016 , the Company was in compliance with all of its financial covenants. Based upon the amount of excess cash flow generated during the fiscal year and the Company’s leverage at fiscal year end, each of which is defined in the credit agreement governing the term loan, the Company may be required to make an excess cash flow mandatory prepayment. The excess cash flow mandatory prepayment is an annual requirement under the credit agreement and is due 95 days after the end of each fiscal year. The Company made a mandatory pre-payment of $3.3 million on March 31, 2016 based on its fiscal 2015 results. The Company currently anticipates that it may be required to make a mandatory prepayment in fiscal 2017, but such amount cannot be reasonably estimated at this time.</t>
  </si>
  <si>
    <t>Fair Value Measurements</t>
  </si>
  <si>
    <t>Fair Value Disclosures [Abstract]</t>
  </si>
  <si>
    <t>Fair Value Measurements Fair value disclosures enable the reader of the financial statements to assess the inputs used to develop those fair value measurements using a hierarchy for ranking the quality and reliability of the information used to determine fair values. The Company classifies and discloses assets and liabilities carried at fair value in one of the following three categories: Level 1: Unadjusted quoted prices available in active markets for identical assets or liabilities. Level 2: Pricing inputs, other than Level 1 quoted prices, such as quoted prices for similar assets and liabilities in active markets, quoted prices for identical or similar assets and liabilities in markets that are not active, or other inputs that are observable or can be corroborated by observable market data. Level 3: Unobservable inputs that are not corroborated by market data, which requires the Company to develop its own assumptions. These inputs are frequently utilized in pricing models, discounted cash flow techniques and other widely accepted valuation methodologies. The following tables summarize the carrying amounts and fair values of certain assets at March 29, 2016 and December 29, 2015 , (in thousands) : March 29, 2016 Carrying Amount Level 1 Inputs Level 2 Inputs Level 3 Inputs Equities (1) $ 10,281 $ 10,281 $ — $ — Fixed income (1) 4,463 — 4,463 — Money market fund (2) 43,564 — 43,564 — December 29, 2015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March 29, 2016 and December 29, 2015 , $1.8 million and $1.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 The estimated fair value of the Company’s outstanding borrowings was as follows (in thousands) : March 29, 2016 December 29, 2015 Term Loan $ 391,274 $ 389,670 Senior Notes 193,341 195,087 Revolving Facility — — $ 584,615 $ 584,757 Carrying value $ 580,915 $ 581,169 The Company measures the fair value of its debt facilities under a Level 2 observable input which consists of quotes from non-active markets. However, the fair value estimates presented herein are not necessarily indicative of the amount that the Company’s debtholders could realize in a current market exchange. Cash and cash equivalents (excluding the money market fund), accounts and other receivables and accounts payable are carried at cost which approximates fair value because of the short-term nature of these instruments.</t>
  </si>
  <si>
    <t>Income Taxes</t>
  </si>
  <si>
    <t>Income Tax Disclosure [Abstract]</t>
  </si>
  <si>
    <t>Income Taxes For the 13 weeks ended March 29, 2016 , the Company recorded an income tax benefit of $1.2 million compared to income tax expense of $0.7 million for the same period of the prior year. The tax benefit for the first quarter of fiscal 2016 was primarily due to higher general business tax credits in relation to lower projected taxable income as compared to the first quarter of fiscal 2015. The Company files a consolidated US federal tax return with its parent company, NPC Holdings. The Company allocates taxes between it and the Parent utilizing the separate return method. The liability for uncertain tax positions was $2.6 million at March 29, 2016 and December 29, 2015 .</t>
  </si>
  <si>
    <t>Accrued Liabilities</t>
  </si>
  <si>
    <t>Payables and Accruals [Abstract]</t>
  </si>
  <si>
    <t>Accrued Liabilities Accrued liabilities consist of the following ( in thousands ): March 29, 2016 December 29, 2015 Payroll and vacation $ 19,957 $ 19,279 Sales tax payable 5,606 5,648 Deferred vendor rebates 5,436 890 Other 19,143 19,030 $ 50,142 $ 44,847</t>
  </si>
  <si>
    <t>Commitments and Contingencies</t>
  </si>
  <si>
    <t>Commitments and Contingencies Disclosure [Abstract]</t>
  </si>
  <si>
    <t>Commitments and Contingencies On April 12, 2016, the Company entered into an Amendment to Franchise Agreement with Pizza Hut, Inc. which sets forth the terms of the Asset Partner Plan which governs the future asset upgrade requirements of the Company including remodel scope and timing of such actions, and supersedes the previous agreements relating to such upgrade requirements. The terms of the Asset Partner Plan included in the Amendment to Franchise Agreement are similar in scope to the description of the proposed plan included in Note 10, Commitments and Contingencies of the Company’s Annual Report on Form 10-K for the fiscal year ended December 29, 2015. From time to time, the Company is involved in litigation, most of which is incidental to its business. In the Company’s opinion, no litigation to which the Company currently is a party is likely to have a material adverse effect on the Company’s consolidated financial condition, results of operations or cash flows.</t>
  </si>
  <si>
    <t>Transactions with Sponsor</t>
  </si>
  <si>
    <t>Related Party Transactions [Abstract]</t>
  </si>
  <si>
    <t>Transactions with Sponsor Olympus Advisory Agreement. On December 28, 2011, the Company entered into a management advisory agreement with the Sponsor pursuant to which the Sponsor or its affiliates provide financial, investment banking, management advisory and other services on the Company’s behalf for an annual fee of $1.0 million , paid in quarterly installments in arrears on the last day of each calendar quarter. The Company accrues the fee ratably to general and administrative expenses. The Sponsor also receives reimbursement for out-of-pocket expenses incurred in connection with services provided pursuant to the agreement.</t>
  </si>
  <si>
    <t>Condensed Consolidating Financial Statements</t>
  </si>
  <si>
    <t>Organization, Consolidation and Presentation of Financial Statements [Abstract]</t>
  </si>
  <si>
    <t>Condensed Consolidating Financial Statements NPC’s obligations under the 10 1/2% Senior Notes due 2020 and its senior secured credit facilities are fully guaranteed by Holdings. As of the date hereof, Holdings’ only material asset is 100% of the stock of NPC. The remaining co-issuers with NPC, NPCQB and NPC Operating Company B, Inc. (“NPC Op Co B”) are 100% owned by NPC. NPC Op Co B does not have any assets or operations as of March 29, 2016 and has not had any revenues, expenses or cash flows during its existence. The Holdings and subsidiary guarantees are joint and several, full and unconditional. The following summarizes the Company’s condensed consolidating information as of March 29, 2016 and December 29, 2015, and for each of the 13-week periods ended March 29, 2016 and March 31, 2015 , respectively ( in thousands ): Condensed Consolidating Statements of Operations 13 Weeks Ended March 29, 2016 Parent Subsidiary Subsidiary Subsidiary Guarantor: Holdings Issuer: NPC Co-Issuer: NPCQB Co-Issuer: NPC Op Co B Eliminations Consolidated Total sales $ — $ 268,594 $ 50,940 $ — $ — $ 319,534 Total costs and expenses — 253,357 48,410 — — 301,767 Operating income — 15,237 2,530 — — 17,767 Interest expense — 11,337 — — — 11,337 Equity in net income of subsidiary 7,659 2,965 — — (10,624 ) — Income before income taxes 7,659 6,865 2,530 — (10,624 ) 6,430 Income tax benefit — (794 ) (435 ) — — (1,229 ) Net income $ 7,659 $ 7,659 $ 2,965 $ — $ (10,624 ) $ 7,659 13 Weeks Ended March 31, 2015 Parent Subsidiary Subsidiary Subsidiary Guarantor: Holdings Issuer: NPC Co-Issuer: NPCQB Co-Issuer: NPC Op Co B Eliminations Consolidated Total sales $ — $ 260,567 $ 48,641 $ — $ — $ 309,208 Total costs and expenses — 245,852 47,169 — — 293,021 Operating income — 14,715 1,472 — — 16,187 Interest expense — 10,465 — — — 10,465 Equity in net income of subsidiary 4,975 1,280 — — (6,255 ) — Income before income taxes 4,975 5,530 1,472 — (6,255 ) 5,722 Income tax expense — 555 192 — — 747 Net income $ 4,975 $ 4,975 $ 1,280 $ — $ (6,255 ) $ 4,975 Condensed Consolidating Balance Sheet March 29, 2016 Parent Subsidiary Subsidiary Subsidiary Guarantor: Holdings Issuer: NPC Co-Issuer: NPCQB Co-Issuer: NPC Op Co B Eliminations Consolidated Assets: Current assets $ — $ 68,587 $ 3,287 $ — $ — $ 71,874 Facilities and equipment, net — 152,946 51,549 — — 204,495 Franchise rights, net — 573,213 43,851 — — 617,064 Goodwill — 290,502 4,124 — — 294,626 Investment in subsidiary 281,348 80,593 — — (361,941 ) — Other assets, net — 27,691 1,604 — — 29,295 Total assets $ 281,348 $ 1,193,532 $ 104,415 $ — $ (361,941 ) $ 1,217,354 Liabilities and member’s equity: Current liabilities $ — $ 93,228 $ 15,006 $ — $ — $ 108,234 Long-term debt — 576,589 — — — 576,589 Other liabilities and deferred items — 56,306 8,186 — — 64,492 Deferred income taxes — 186,061 630 — — 186,691 Member’s equity 281,348 281,348 80,593 — (361,941 ) 281,348 Total liabilities and member’s equity $ 281,348 $ 1,193,532 $ 104,415 $ — $ (361,941 ) $ 1,217,354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 Condensed Consolidating Statements of Cash Flows 13 Weeks Ended March 29, 2016 Parent Subsidiary Subsidiary Subsidiary Guarantor: Holdings Issuer: NPC Co-Issuer: NPCQB Co-Issuer: NPC Op Co B Eliminations Consolidated Operating activities: Net cash flows provided by operating activities $ — $ 22,512 $ 6,096 $ — $ — $ 28,608 Investing activities: Capital expenditures — (8,513 ) (2,460 ) — — (10,973 ) Investment in NPCQB — (844 ) — — 844 — Acquisition of Wendy’s business, net of cash acquired — — (7,963 ) — — (7,963 ) Proceeds from sale-leaseback transactions — 828 3,510 — — 4,338 Proceeds from sale or disposition of assets — 162 2 — — 164 Net cash flows used in investing activities — (8,367 ) (6,911 ) — 844 (14,434 ) Financing activities: Net payments on debt — (1,040 ) — — — (1,040 ) Distribution from parent — — 844 — (844 ) — Net cash flows (used in) provided by financing activities — (1,040 ) 844 — (844 ) (1,040 ) Net change in cash and cash equivalents — 13,105 29 — — 13,134 Beginning cash and cash equivalents — 31,918 799 — — 32,717 Ending cash and cash equivalents $ — $ 45,023 $ 828 $ — $ — $ 45,851 13 Weeks Ended March 31, 2015 Parent Subsidiary Subsidiary Subsidiary Guarantor: Holdings Issuer: NPC Co-Issuer: NPCQB Co-Issuer: NPC Op Co B Eliminations Consolidated Operating activities: Net cash flows provided by operating activities $ — $ 20,689 $ 3,761 $ — $ — $ 24,450 Investing activities: Capital expenditures — (7,127 ) (3,891 ) — — (11,018 ) Investment in NPCQB — (110 ) — — 110 — Proceeds from sale or disposition of assets — 258 38 — — 296 Net cash flows used in investing activities — (6,979 ) (3,853 ) — 110 (10,722 ) Financing activities: Net payments on debt — (2,079 ) — — — (2,079 ) Distribution from parent — — 110 — (110 ) — Net cash flows (used in) provided by financing activities — (2,079 ) 110 — (110 ) (2,079 ) Net change in cash and cash equivalents — 11,631 18 — — 11,649 Beginning cash and cash equivalents — 11,278 785 — — 12,063 Ending cash and cash equivalents $ — $ 22,909 $ 803 $ — $ — $ 23,712</t>
  </si>
  <si>
    <t>Business Combination</t>
  </si>
  <si>
    <t>Business Combinations [Abstract]</t>
  </si>
  <si>
    <t>Business Combination In January 2016, NPCQB acquired three Wendy’s restaurants, including fee-owned properties, from a Wendy’s franchisee for approximately $8.0 million , consisting principally of facilities and equipment of $6.7 million and franchise rights of $1.2 million . This asset acquisition was funded with cash on hand. The Company plans to sell the fee-owned properties and lease them back.</t>
  </si>
  <si>
    <t>Basis of Presentation, Interim Financial Statements and Accounting Policies (Policies)</t>
  </si>
  <si>
    <t>Changes in Accounting Principle</t>
  </si>
  <si>
    <t xml:space="preserve">As further reflected in Note 4 to the unaudited consolidated financial statements, the Company adopted Accounting Standards Update ("ASU") No. 2015-03, Interest - Imputation of Interest (Subtopic 835-30) (“ASU 2015-03”) during the first quarter of 2016, which simplifies the presentation of debt issuance costs. </t>
  </si>
  <si>
    <t>Basis of Presentation and Accounting Policies (Tables)</t>
  </si>
  <si>
    <t>Reclassified Unamortized Debt Issuance Costs Reported in Balance Sheet</t>
  </si>
  <si>
    <t>As shown in the table below, pursuant to the guidance in ASU 2015-03 the Company reclassified unamortized debt issuance costs associated with its term loan and senior note obligations in its previously reported consolidated balance sheet as of December 29, 2015 as follows (in thousands): As presented December 29, 2015 Reclassifications As adjusted December 29, 2015 Other assets $ 39,063 $ (10,094 ) $ 28,969 Long-term debt $ 587,105 $ (10,094 ) $ 577,011</t>
  </si>
  <si>
    <t>Goodwill and Other Intangible Assets (Tables)</t>
  </si>
  <si>
    <t>Amortizable intangible assets</t>
  </si>
  <si>
    <t>Intangible assets subject to amortization are summarized below ( in thousands ): March 29, 2016 Gross Carrying Amount Accumulated Amortization Net Book Value Amortizable intangible assets: Franchise rights $ 690,065 $ (73,001 ) $ 617,064 Favorable leasehold interests 13,172 (4,010 ) 9,162 Unfavorable leasehold interests (16,873 ) 8,403 (8,470 ) $ 686,364 $ (68,608 ) $ 617,756 December 29, 2015 Gross Carrying Amount Accumulated Amortization Net Book Value Amortizable intangible assets: Franchise rights $ 688,825 $ (68,307 ) $ 620,518 Favorable leasehold interests 13,850 (4,354 ) 9,496 Unfavorable leasehold interests (17,105 ) 8,139 (8,966 ) $ 685,570 $ (64,522 ) $ 621,048</t>
  </si>
  <si>
    <t>Debt (Tables)</t>
  </si>
  <si>
    <t>Details of debt</t>
  </si>
  <si>
    <t xml:space="preserve">The Company’s debt consisted of the following ( in thousands ): March 29, December 29, Term Loan $ 400,223 $ 401,263 Unamortized debt issuance costs (6,949 ) (7,581 ) Term Loan notes less unamortized debt issuance costs 393,274 393,682 Senior Notes 190,000 190,000 Unamortized debt issuance costs (2,359 ) (2,513 ) Senior Notes less unamortized debt issuance costs 187,641 187,487 Revolving Facility ($110 million) (1) — — 580,915 581,169 Less current portion 4,326 4,158 $ 576,589 $ 577,011 (1) At March 29, 2016 , the Company had $80.4 million of borrowing capacity available under its revolving credit facility (“Revolving Facility”), net of $29.6 million of outstanding letters of credit. At December 29, 2015 , the Company had $80.9 million of borrowing capacity available under its Revolving Facility, net of $29.1 million of outstanding letters of credit. </t>
  </si>
  <si>
    <t>Fair Value Measurements (Tables)</t>
  </si>
  <si>
    <t>Carrying amounts and fair values of certain assets</t>
  </si>
  <si>
    <t>The following tables summarize the carrying amounts and fair values of certain assets at March 29, 2016 and December 29, 2015 , (in thousands) : March 29, 2016 Carrying Amount Level 1 Inputs Level 2 Inputs Level 3 Inputs Equities (1) $ 10,281 $ 10,281 $ — $ — Fixed income (1) 4,463 — 4,463 — Money market fund (2) 43,564 — 43,564 — December 29, 2015 Carrying Amount Level 1 Inputs Level 2 Inputs Level 3 Inputs Equities (1) $ 10,385 $ 10,385 $ — $ — Fixed income (1) 3,748 — 3,748 — Money market fund (2) 29,584 — 29,584 — (1) These investments relate to the Deferred Compensation Plan and the POWR Plan and are located in the other assets line item on the Consolidated Balance Sheets. The investments categorized as Level 2 in the fair value hierarchy are valued by using available market information which includes quoted market prices for identical or similar assets in non-active markets. (2) At March 29, 2016 and December 29, 2015 , $1.8 million and $1.5 million , respectively, of the balances in the money market fund related to the Deferred Compensation and POWR Plans and were located in the other assets line item on the Consolidated Balance Sheets. The remaining balances in the money market fund were short-term in nature and were classified in cash and cash equivalents on the Consolidated Balance Sheets. Money market funds are valued at amortized cost which reflects the market-based fair value.</t>
  </si>
  <si>
    <t>Estimated fair value of outstanding borrowings</t>
  </si>
  <si>
    <t>The estimated fair value of the Company’s outstanding borrowings was as follows (in thousands) : March 29, 2016 December 29, 2015 Term Loan $ 391,274 $ 389,670 Senior Notes 193,341 195,087 Revolving Facility — — $ 584,615 $ 584,757 Carrying value $ 580,915 $ 581,169</t>
  </si>
  <si>
    <t>Accrued Liabilities (Tables)</t>
  </si>
  <si>
    <t>Components of accrued liabilities</t>
  </si>
  <si>
    <t>Accrued liabilities consist of the following ( in thousands ): March 29, 2016 December 29, 2015 Payroll and vacation $ 19,957 $ 19,279 Sales tax payable 5,606 5,648 Deferred vendor rebates 5,436 890 Other 19,143 19,030 $ 50,142 $ 44,847</t>
  </si>
  <si>
    <t>Condensed Consolidating Financial Statements (Tables)</t>
  </si>
  <si>
    <t>Condensed consolidating statements of operations</t>
  </si>
  <si>
    <t>Condensed Consolidating Statements of Operations 13 Weeks Ended March 29, 2016 Parent Subsidiary Subsidiary Subsidiary Guarantor: Holdings Issuer: NPC Co-Issuer: NPCQB Co-Issuer: NPC Op Co B Eliminations Consolidated Total sales $ — $ 268,594 $ 50,940 $ — $ — $ 319,534 Total costs and expenses — 253,357 48,410 — — 301,767 Operating income — 15,237 2,530 — — 17,767 Interest expense — 11,337 — — — 11,337 Equity in net income of subsidiary 7,659 2,965 — — (10,624 ) — Income before income taxes 7,659 6,865 2,530 — (10,624 ) 6,430 Income tax benefit — (794 ) (435 ) — — (1,229 ) Net income $ 7,659 $ 7,659 $ 2,965 $ — $ (10,624 ) $ 7,659 13 Weeks Ended March 31, 2015 Parent Subsidiary Subsidiary Subsidiary Guarantor: Holdings Issuer: NPC Co-Issuer: NPCQB Co-Issuer: NPC Op Co B Eliminations Consolidated Total sales $ — $ 260,567 $ 48,641 $ — $ — $ 309,208 Total costs and expenses — 245,852 47,169 — — 293,021 Operating income — 14,715 1,472 — — 16,187 Interest expense — 10,465 — — — 10,465 Equity in net income of subsidiary 4,975 1,280 — — (6,255 ) — Income before income taxes 4,975 5,530 1,472 — (6,255 ) 5,722 Income tax expense — 555 192 — — 747 Net income $ 4,975 $ 4,975 $ 1,280 $ — $ (6,255 ) $ 4,975</t>
  </si>
  <si>
    <t>Condensed consolidating balance sheet</t>
  </si>
  <si>
    <t>Condensed Consolidating Balance Sheet March 29, 2016 Parent Subsidiary Subsidiary Subsidiary Guarantor: Holdings Issuer: NPC Co-Issuer: NPCQB Co-Issuer: NPC Op Co B Eliminations Consolidated Assets: Current assets $ — $ 68,587 $ 3,287 $ — $ — $ 71,874 Facilities and equipment, net — 152,946 51,549 — — 204,495 Franchise rights, net — 573,213 43,851 — — 617,064 Goodwill — 290,502 4,124 — — 294,626 Investment in subsidiary 281,348 80,593 — — (361,941 ) — Other assets, net — 27,691 1,604 — — 29,295 Total assets $ 281,348 $ 1,193,532 $ 104,415 $ — $ (361,941 ) $ 1,217,354 Liabilities and member’s equity: Current liabilities $ — $ 93,228 $ 15,006 $ — $ — $ 108,234 Long-term debt — 576,589 — — — 576,589 Other liabilities and deferred items — 56,306 8,186 — — 64,492 Deferred income taxes — 186,061 630 — — 186,691 Member’s equity 281,348 281,348 80,593 — (361,941 ) 281,348 Total liabilities and member’s equity $ 281,348 $ 1,193,532 $ 104,415 $ — $ (361,941 ) $ 1,217,354 December 29, 2015 Parent Subsidiary Subsidiary Subsidiary Guarantor: Holdings Issuer: NPC Co-Issuer: NPCQB Co-Issuer: NPC Op Co B Eliminations Consolidated Assets: Current assets $ — $ 58,620 $ 4,495 $ — $ — $ 63,115 Facilities and equipment, net — 155,501 47,967 — — 203,468 Franchise rights, net — 577,097 43,421 — — 620,518 Goodwill — 290,502 4,124 — — 294,626 Investment in subsidiary 273,689 76,784 — — (350,473 ) — Other assets, net — 27,233 1,736 — — 28,969 Total assets $ 273,689 $ 1,185,737 $ 101,743 $ — $ (350,473 ) $ 1,210,696 Liabilities and member’s equity: Current liabilities $ — $ 91,472 $ 16,724 $ — $ — $ 108,196 Long-term debt — 577,011 — — — 577,011 Other liabilities and deferred items — 55,589 6,448 — — 62,037 Deferred income taxes — 187,976 1,787 — — 189,763 Member’s equity 273,689 273,689 76,784 — (350,473 ) 273,689 Total liabilities and member’s equity $ 273,689 $ 1,185,737 $ 101,743 $ — $ (350,473 ) $ 1,210,696</t>
  </si>
  <si>
    <t>Condensed consolidating statements of cash flows</t>
  </si>
  <si>
    <t>Condensed Consolidating Statements of Cash Flows 13 Weeks Ended March 29, 2016 Parent Subsidiary Subsidiary Subsidiary Guarantor: Holdings Issuer: NPC Co-Issuer: NPCQB Co-Issuer: NPC Op Co B Eliminations Consolidated Operating activities: Net cash flows provided by operating activities $ — $ 22,512 $ 6,096 $ — $ — $ 28,608 Investing activities: Capital expenditures — (8,513 ) (2,460 ) — — (10,973 ) Investment in NPCQB — (844 ) — — 844 — Acquisition of Wendy’s business, net of cash acquired — — (7,963 ) — — (7,963 ) Proceeds from sale-leaseback transactions — 828 3,510 — — 4,338 Proceeds from sale or disposition of assets — 162 2 — — 164 Net cash flows used in investing activities — (8,367 ) (6,911 ) — 844 (14,434 ) Financing activities: Net payments on debt — (1,040 ) — — — (1,040 ) Distribution from parent — — 844 — (844 ) — Net cash flows (used in) provided by financing activities — (1,040 ) 844 — (844 ) (1,040 ) Net change in cash and cash equivalents — 13,105 29 — — 13,134 Beginning cash and cash equivalents — 31,918 799 — — 32,717 Ending cash and cash equivalents $ — $ 45,023 $ 828 $ — $ — $ 45,851 13 Weeks Ended March 31, 2015 Parent Subsidiary Subsidiary Subsidiary Guarantor: Holdings Issuer: NPC Co-Issuer: NPCQB Co-Issuer: NPC Op Co B Eliminations Consolidated Operating activities: Net cash flows provided by operating activities $ — $ 20,689 $ 3,761 $ — $ — $ 24,450 Investing activities: Capital expenditures — (7,127 ) (3,891 ) — — (11,018 ) Investment in NPCQB — (110 ) — — 110 — Proceeds from sale or disposition of assets — 258 38 — — 296 Net cash flows used in investing activities — (6,979 ) (3,853 ) — 110 (10,722 ) Financing activities: Net payments on debt — (2,079 ) — — — (2,079 ) Distribution from parent — — 110 — (110 ) — Net cash flows (used in) provided by financing activities — (2,079 ) 110 — (110 ) (2,079 ) Net change in cash and cash equivalents — 11,631 18 — — 11,649 Beginning cash and cash equivalents — 11,278 785 — — 12,063 Ending cash and cash equivalents $ — $ 22,909 $ 803 $ — $ — $ 23,712</t>
  </si>
  <si>
    <t>Basis of Presentation, Interim Financial Statements and Accounting Policies (Details) - USD ($) $ in Thousands</t>
  </si>
  <si>
    <t>Error Corrections and Prior Period Adjustments Restatement [Line Items]</t>
  </si>
  <si>
    <t>Scenario, Previously Reported</t>
  </si>
  <si>
    <t>Scenario, Adjustment</t>
  </si>
  <si>
    <t>Goodwill and Other Intangible Assets (Details) - USD ($) $ in Thousands</t>
  </si>
  <si>
    <t>Accumulated Amortization</t>
  </si>
  <si>
    <t>Net Book Value</t>
  </si>
  <si>
    <t>Franchise rights</t>
  </si>
  <si>
    <t>Gross Carrying Amount</t>
  </si>
  <si>
    <t>Favorable leasehold interests</t>
  </si>
  <si>
    <t>Unfavorable leasehold interests</t>
  </si>
  <si>
    <t>Amortizable Intangible Assets</t>
  </si>
  <si>
    <t>Goodwill and Other Intangible Assets (Details Textual) - USD ($) $ in Millions</t>
  </si>
  <si>
    <t>Amortization expense</t>
  </si>
  <si>
    <t>Debt (Details) - USD ($) $ in Thousands</t>
  </si>
  <si>
    <t>Details of Debt</t>
  </si>
  <si>
    <t>Carrying value</t>
  </si>
  <si>
    <t>Less current portion</t>
  </si>
  <si>
    <t>Term Loan</t>
  </si>
  <si>
    <t>Unamortized debt issuance expense</t>
  </si>
  <si>
    <t>Term Loan, Net</t>
  </si>
  <si>
    <t>Senior Notes</t>
  </si>
  <si>
    <t>Senior Notes, Net</t>
  </si>
  <si>
    <t>Revolving Facility ($110 million)</t>
  </si>
  <si>
    <t>Debt - Narrative (Details) - USD ($) $ in Millions</t>
  </si>
  <si>
    <t>Mar. 31, 2016</t>
  </si>
  <si>
    <t>Dec. 30, 2014</t>
  </si>
  <si>
    <t>Debt (Textual) [Abstract]</t>
  </si>
  <si>
    <t>Borrowing capacity available under our revolving line of credit</t>
  </si>
  <si>
    <t>Credit agreement period</t>
  </si>
  <si>
    <t>95 days</t>
  </si>
  <si>
    <t>Subsequent Event</t>
  </si>
  <si>
    <t>Prepayment amount</t>
  </si>
  <si>
    <t>Outstanding letters of credit</t>
  </si>
  <si>
    <t>Fair Value Measurements (Carrying Amounts and Fair Value of Assets) (Details) - USD ($) $ in Thousands</t>
  </si>
  <si>
    <t>Fair Value, Balance Sheet Grouping, Financial Statement Captions [Line Items]</t>
  </si>
  <si>
    <t>Deferred compensation plan</t>
  </si>
  <si>
    <t>Equities | Fair Value, Measurements, Recurring</t>
  </si>
  <si>
    <t>Investments, fair value disclosure</t>
  </si>
  <si>
    <t>Equities | Level 1 Inputs | Fair Value, Measurements, Recurring</t>
  </si>
  <si>
    <t>Equities | Level 2 Inputs | Fair Value, Measurements, Recurring</t>
  </si>
  <si>
    <t>Equities | Level 3 Inputs | Fair Value, Measurements, Recurring</t>
  </si>
  <si>
    <t>Fixed income | Fair Value, Measurements, Recurring</t>
  </si>
  <si>
    <t>Fixed income | Level 1 Inputs | Fair Value, Measurements, Recurring</t>
  </si>
  <si>
    <t>Fixed income | Level 2 Inputs | Fair Value, Measurements, Recurring</t>
  </si>
  <si>
    <t>Fixed income | Level 3 Inputs | Fair Value, Measurements, Recurring</t>
  </si>
  <si>
    <t>Money market fund | Fair Value, Measurements, Recurring</t>
  </si>
  <si>
    <t>Money market fund | Level 1 Inputs | Fair Value, Measurements, Recurring</t>
  </si>
  <si>
    <t>Money market fund | Level 2 Inputs | Fair Value, Measurements, Recurring</t>
  </si>
  <si>
    <t>Money market fund | Level 3 Inputs | Fair Value, Measurements, Recurring</t>
  </si>
  <si>
    <t>Fair Value Measurements (Outstanding Borrowings) (Details) - USD ($) $ in Thousands</t>
  </si>
  <si>
    <t>Fair Value, Measurements, Recurring | Level 2 Inputs</t>
  </si>
  <si>
    <t>Debt instruments at fair value</t>
  </si>
  <si>
    <t>Fair Value, Measurements, Recurring | Level 2 Inputs | Term Loan</t>
  </si>
  <si>
    <t>Fair Value, Measurements, Recurring | Level 2 Inputs | Senior Notes</t>
  </si>
  <si>
    <t>Fair Value, Measurements, Recurring | Level 2 Inputs | Revolving Facility</t>
  </si>
  <si>
    <t>Income Taxes (Details) - USD ($) $ in Millions</t>
  </si>
  <si>
    <t>Reconciliation unrecognized tax benefits</t>
  </si>
  <si>
    <t>Income tax expense (benefit)</t>
  </si>
  <si>
    <t>Uncertain tax positions</t>
  </si>
  <si>
    <t>Accrued Liabilities (Details) - USD ($) $ in Thousands</t>
  </si>
  <si>
    <t>Payroll and vacation</t>
  </si>
  <si>
    <t>Sales tax payable</t>
  </si>
  <si>
    <t>Deferred vendor rebates</t>
  </si>
  <si>
    <t>Total Accrued liabilities</t>
  </si>
  <si>
    <t>Transactions with Sponsor (Details) $ in Millions</t>
  </si>
  <si>
    <t>Dec. 28, 2011USD ($)</t>
  </si>
  <si>
    <t>Olympus Advisory Agreement</t>
  </si>
  <si>
    <t>Related Party Transaction [Line Items]</t>
  </si>
  <si>
    <t>Annual fee</t>
  </si>
  <si>
    <t>Condensed Consolidating Financial Statements (Details)</t>
  </si>
  <si>
    <t>Condensed Financial Statements, Captions [Line Items]</t>
  </si>
  <si>
    <t>Ownership percentage held by holding company</t>
  </si>
  <si>
    <t>100.00%</t>
  </si>
  <si>
    <t>Ownership Percentage of Co Issuer held by Company</t>
  </si>
  <si>
    <t>Interest on senior notes</t>
  </si>
  <si>
    <t>10.50%</t>
  </si>
  <si>
    <t>Condensed Consolidating Financial Statements (Statements of Operations) (Details) - USD ($) $ in Thousands</t>
  </si>
  <si>
    <t>Sep. 29, 2015</t>
  </si>
  <si>
    <t>Condensed Consolidating Statements of Income</t>
  </si>
  <si>
    <t>Equity in net income of subsidiary</t>
  </si>
  <si>
    <t>Parent Guarantor: Holdings</t>
  </si>
  <si>
    <t>Subsidiary Issuer: NPC</t>
  </si>
  <si>
    <t>Subsidiary Co-Issuer: NPCQB</t>
  </si>
  <si>
    <t>Subsidiary Co-Issuer: NPC Op Co B</t>
  </si>
  <si>
    <t>Eliminations</t>
  </si>
  <si>
    <t>Condensed Consolidating Financial Statements (Balance Sheet) (Details) - USD ($) $ in Thousands</t>
  </si>
  <si>
    <t>Assets</t>
  </si>
  <si>
    <t>Current assets</t>
  </si>
  <si>
    <t>Facilities and equipment, net</t>
  </si>
  <si>
    <t>Franchise rights, net</t>
  </si>
  <si>
    <t>Investment in subsidiary</t>
  </si>
  <si>
    <t>Liabilities and member’s equity</t>
  </si>
  <si>
    <t>Current liabilities</t>
  </si>
  <si>
    <t>Other liabilities and deferred items</t>
  </si>
  <si>
    <t>Member’s equity</t>
  </si>
  <si>
    <t>Condensed Consolidating Financial Statements (Cash Flows) (Details) - USD ($) $ in Thousands</t>
  </si>
  <si>
    <t>Operating activities</t>
  </si>
  <si>
    <t>Net cash flows provided by operating activities</t>
  </si>
  <si>
    <t>Investing activities</t>
  </si>
  <si>
    <t>Investment in NPCQB</t>
  </si>
  <si>
    <t>Financing activities</t>
  </si>
  <si>
    <t>Net payments on debt</t>
  </si>
  <si>
    <t>Distribution from parent</t>
  </si>
  <si>
    <t>Business Combination (Details) - Wendy's $ in Millions</t>
  </si>
  <si>
    <t>1 Months Ended</t>
  </si>
  <si>
    <t>Jan. 31, 2016USD ($)</t>
  </si>
  <si>
    <t>Jan. 12, 2016USD ($)fee_owned_property</t>
  </si>
  <si>
    <t>Business Acquisition [Line Items]</t>
  </si>
  <si>
    <t>Number of restaurants acquired | fee_owned_property</t>
  </si>
  <si>
    <t>Payments to acquire businesses</t>
  </si>
  <si>
    <t>Business acquisition purchase price allocation facilities and equipment</t>
  </si>
  <si>
    <t>Business acquisition purchase price allocation franchise right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4862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18</v>
      </c>
    </row>
    <row r="4" spans="1:2">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50</v>
      </c>
      <c s="2" r="B1" t="s">
        <v>1</v>
      </c>
    </row>
    <row r="2" spans="1:2">
      <c s="2" r="B2" t="s">
        <v>2</v>
      </c>
    </row>
    <row r="3" spans="1:2">
      <c s="3" r="A3" t="s">
        <v>118</v>
      </c>
    </row>
    <row r="4" spans="1:2">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21</v>
      </c>
    </row>
    <row r="4" spans="1:2">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45851</v>
      </c>
      <c s="7" r="C3" t="n">
        <v>32717</v>
      </c>
    </row>
    <row r="4" spans="1:3">
      <c s="4" r="A4" t="s">
        <v>26</v>
      </c>
      <c s="6" r="B4" t="n">
        <v>5702</v>
      </c>
      <c s="6" r="C4" t="n">
        <v>7278</v>
      </c>
    </row>
    <row r="5" spans="1:3">
      <c s="4" r="A5" t="s">
        <v>27</v>
      </c>
      <c s="6" r="B5" t="n">
        <v>9563</v>
      </c>
      <c s="6" r="C5" t="n">
        <v>10067</v>
      </c>
    </row>
    <row r="6" spans="1:3">
      <c s="4" r="A6" t="s">
        <v>28</v>
      </c>
      <c s="6" r="B6" t="n">
        <v>6672</v>
      </c>
      <c s="6" r="C6" t="n">
        <v>7133</v>
      </c>
    </row>
    <row r="7" spans="1:3">
      <c s="4" r="A7" t="s">
        <v>29</v>
      </c>
      <c s="6" r="B7" t="n">
        <v>2905</v>
      </c>
      <c s="6" r="C7" t="n">
        <v>2904</v>
      </c>
    </row>
    <row r="8" spans="1:3">
      <c s="4" r="A8" t="s">
        <v>30</v>
      </c>
      <c s="6" r="B8" t="n">
        <v>1181</v>
      </c>
      <c s="6" r="C8" t="n">
        <v>3016</v>
      </c>
    </row>
    <row r="9" spans="1:3">
      <c s="4" r="A9" t="s">
        <v>31</v>
      </c>
      <c s="6" r="B9" t="n">
        <v>71874</v>
      </c>
      <c s="6" r="C9" t="n">
        <v>63115</v>
      </c>
    </row>
    <row r="10" spans="1:3">
      <c s="4" r="A10" t="s">
        <v>32</v>
      </c>
      <c s="6" r="B10" t="n">
        <v>204495</v>
      </c>
      <c s="6" r="C10" t="n">
        <v>203468</v>
      </c>
    </row>
    <row r="11" spans="1:3">
      <c s="4" r="A11" t="s">
        <v>33</v>
      </c>
      <c s="6" r="B11" t="n">
        <v>617064</v>
      </c>
      <c s="6" r="C11" t="n">
        <v>620518</v>
      </c>
    </row>
    <row r="12" spans="1:3">
      <c s="4" r="A12" t="s">
        <v>34</v>
      </c>
      <c s="6" r="B12" t="n">
        <v>294626</v>
      </c>
      <c s="6" r="C12" t="n">
        <v>294626</v>
      </c>
    </row>
    <row r="13" spans="1:3">
      <c s="4" r="A13" t="s">
        <v>35</v>
      </c>
      <c s="6" r="B13" t="n">
        <v>29295</v>
      </c>
      <c s="6" r="C13" t="n">
        <v>28969</v>
      </c>
    </row>
    <row r="14" spans="1:3">
      <c s="4" r="A14" t="s">
        <v>36</v>
      </c>
      <c s="6" r="B14" t="n">
        <v>1217354</v>
      </c>
      <c s="6" r="C14" t="n">
        <v>1210696</v>
      </c>
    </row>
    <row r="15" spans="1:3">
      <c s="3" r="A15" t="s">
        <v>37</v>
      </c>
    </row>
    <row r="16" spans="1:3">
      <c s="4" r="A16" t="s">
        <v>38</v>
      </c>
      <c s="6" r="B16" t="n">
        <v>34436</v>
      </c>
      <c s="6" r="C16" t="n">
        <v>34926</v>
      </c>
    </row>
    <row r="17" spans="1:3">
      <c s="4" r="A17" t="s">
        <v>39</v>
      </c>
      <c s="6" r="B17" t="n">
        <v>50142</v>
      </c>
      <c s="6" r="C17" t="n">
        <v>44847</v>
      </c>
    </row>
    <row r="18" spans="1:3">
      <c s="4" r="A18" t="s">
        <v>40</v>
      </c>
      <c s="6" r="B18" t="n">
        <v>6078</v>
      </c>
      <c s="6" r="C18" t="n">
        <v>11436</v>
      </c>
    </row>
    <row r="19" spans="1:3">
      <c s="4" r="A19" t="s">
        <v>41</v>
      </c>
      <c s="6" r="B19" t="n">
        <v>13252</v>
      </c>
      <c s="6" r="C19" t="n">
        <v>12829</v>
      </c>
    </row>
    <row r="20" spans="1:3">
      <c s="4" r="A20" t="s">
        <v>42</v>
      </c>
      <c s="6" r="B20" t="n">
        <v>4326</v>
      </c>
      <c s="6" r="C20" t="n">
        <v>4158</v>
      </c>
    </row>
    <row r="21" spans="1:3">
      <c s="4" r="A21" t="s">
        <v>43</v>
      </c>
      <c s="6" r="B21" t="n">
        <v>108234</v>
      </c>
      <c s="6" r="C21" t="n">
        <v>108196</v>
      </c>
    </row>
    <row r="22" spans="1:3">
      <c s="4" r="A22" t="s">
        <v>44</v>
      </c>
      <c s="6" r="B22" t="n">
        <v>576589</v>
      </c>
      <c s="6" r="C22" t="n">
        <v>577011</v>
      </c>
    </row>
    <row r="23" spans="1:3">
      <c s="4" r="A23" t="s">
        <v>45</v>
      </c>
      <c s="6" r="B23" t="n">
        <v>42829</v>
      </c>
      <c s="6" r="C23" t="n">
        <v>40834</v>
      </c>
    </row>
    <row r="24" spans="1:3">
      <c s="4" r="A24" t="s">
        <v>46</v>
      </c>
      <c s="6" r="B24" t="n">
        <v>21663</v>
      </c>
      <c s="6" r="C24" t="n">
        <v>21203</v>
      </c>
    </row>
    <row r="25" spans="1:3">
      <c s="4" r="A25" t="s">
        <v>47</v>
      </c>
      <c s="6" r="B25" t="n">
        <v>186691</v>
      </c>
      <c s="6" r="C25" t="n">
        <v>189763</v>
      </c>
    </row>
    <row r="26" spans="1:3">
      <c s="4" r="A26" t="s">
        <v>48</v>
      </c>
      <c s="7" r="B26" t="n">
        <v>827772</v>
      </c>
      <c s="7" r="C26" t="n">
        <v>828811</v>
      </c>
    </row>
    <row r="27" spans="1:3">
      <c s="4" r="A27" t="s">
        <v>49</v>
      </c>
      <c s="4" r="B27" t="s">
        <v>50</v>
      </c>
      <c s="4" r="C27" t="s">
        <v>50</v>
      </c>
    </row>
    <row r="28" spans="1:3">
      <c s="3" r="A28" t="s">
        <v>51</v>
      </c>
    </row>
    <row r="29" spans="1:3">
      <c s="4" r="A29" t="s">
        <v>52</v>
      </c>
      <c s="7" r="B29" t="n">
        <v>0</v>
      </c>
      <c s="7" r="C29" t="n">
        <v>0</v>
      </c>
    </row>
    <row r="30" spans="1:3">
      <c s="4" r="A30" t="s">
        <v>53</v>
      </c>
      <c s="6" r="B30" t="n">
        <v>281348</v>
      </c>
      <c s="6" r="C30" t="n">
        <v>273689</v>
      </c>
    </row>
    <row r="31" spans="1:3">
      <c s="4" r="A31" t="s">
        <v>54</v>
      </c>
      <c s="6" r="B31" t="n">
        <v>281348</v>
      </c>
      <c s="6" r="C31" t="n">
        <v>273689</v>
      </c>
    </row>
    <row r="32" spans="1:3">
      <c s="4" r="A32" t="s">
        <v>55</v>
      </c>
      <c s="7" r="B32" t="n">
        <v>1217354</v>
      </c>
      <c s="7" r="C32" t="n">
        <v>12106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6</v>
      </c>
      <c s="2" r="B1" t="s">
        <v>1</v>
      </c>
    </row>
    <row r="2" spans="1:2">
      <c s="2" r="B2" t="s">
        <v>2</v>
      </c>
    </row>
    <row r="3" spans="1:2">
      <c s="3" r="A3" t="s">
        <v>124</v>
      </c>
    </row>
    <row r="4" spans="1:2">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159</v>
      </c>
      <c s="2" r="B1" t="s">
        <v>1</v>
      </c>
    </row>
    <row r="2" spans="1:2">
      <c s="2" r="B2" t="s">
        <v>2</v>
      </c>
    </row>
    <row r="3" spans="1:2">
      <c s="3" r="A3" t="s">
        <v>127</v>
      </c>
    </row>
    <row r="4" spans="1:2">
      <c s="4" r="A4" t="s">
        <v>160</v>
      </c>
      <c s="4" r="B4" t="s">
        <v>161</v>
      </c>
    </row>
    <row r="5" spans="1:2">
      <c s="4" r="A5" t="s">
        <v>162</v>
      </c>
      <c s="4" r="B5"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4</v>
      </c>
      <c s="2" r="B1" t="s">
        <v>1</v>
      </c>
    </row>
    <row r="2" spans="1:2">
      <c s="2" r="B2" t="s">
        <v>2</v>
      </c>
    </row>
    <row r="3" spans="1:2">
      <c s="3" r="A3" t="s">
        <v>133</v>
      </c>
    </row>
    <row r="4" spans="1:2">
      <c s="4" r="A4" t="s">
        <v>165</v>
      </c>
      <c s="4" r="B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42</v>
      </c>
    </row>
    <row r="4" spans="1:2">
      <c s="4" r="A4" t="s">
        <v>168</v>
      </c>
      <c s="4" r="B4" t="s">
        <v>169</v>
      </c>
    </row>
    <row r="5" spans="1:2">
      <c s="4" r="A5" t="s">
        <v>170</v>
      </c>
      <c s="4" r="B5" t="s">
        <v>171</v>
      </c>
    </row>
    <row r="6" spans="1:2">
      <c s="4" r="A6" t="s">
        <v>172</v>
      </c>
      <c s="4" r="B6"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74</v>
      </c>
      <c s="2" r="B1" t="s">
        <v>2</v>
      </c>
      <c s="2" r="C1" t="s">
        <v>23</v>
      </c>
    </row>
    <row r="2" spans="1:3">
      <c s="3" r="A2" t="s">
        <v>175</v>
      </c>
    </row>
    <row r="3" spans="1:3">
      <c s="4" r="A3" t="s">
        <v>96</v>
      </c>
      <c s="7" r="B3" t="n">
        <v>29295</v>
      </c>
      <c s="7" r="C3" t="n">
        <v>28969</v>
      </c>
    </row>
    <row r="4" spans="1:3">
      <c s="4" r="A4" t="s">
        <v>44</v>
      </c>
      <c s="6" r="C4" t="n">
        <v>577011</v>
      </c>
    </row>
    <row r="5" spans="1:3">
      <c s="4" r="A5" t="s">
        <v>176</v>
      </c>
    </row>
    <row r="6" spans="1:3">
      <c s="3" r="A6" t="s">
        <v>175</v>
      </c>
    </row>
    <row r="7" spans="1:3">
      <c s="4" r="A7" t="s">
        <v>96</v>
      </c>
      <c s="6" r="C7" t="n">
        <v>39063</v>
      </c>
    </row>
    <row r="8" spans="1:3">
      <c s="4" r="A8" t="s">
        <v>44</v>
      </c>
      <c s="6" r="C8" t="n">
        <v>587105</v>
      </c>
    </row>
    <row r="9" spans="1:3">
      <c s="4" r="A9" t="s">
        <v>177</v>
      </c>
    </row>
    <row r="10" spans="1:3">
      <c s="3" r="A10" t="s">
        <v>175</v>
      </c>
    </row>
    <row r="11" spans="1:3">
      <c s="4" r="A11" t="s">
        <v>96</v>
      </c>
      <c s="6" r="C11" t="n">
        <v>-10094</v>
      </c>
    </row>
    <row r="12" spans="1:3">
      <c s="4" r="A12" t="s">
        <v>44</v>
      </c>
      <c s="7" r="C12" t="n">
        <v>-1009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78</v>
      </c>
      <c s="2" r="B1" t="s">
        <v>2</v>
      </c>
      <c s="2" r="C1" t="s">
        <v>23</v>
      </c>
    </row>
    <row r="2" spans="1:3">
      <c s="3" r="A2" t="s">
        <v>154</v>
      </c>
    </row>
    <row r="3" spans="1:3">
      <c s="4" r="A3" t="s">
        <v>179</v>
      </c>
      <c s="7" r="B3" t="n">
        <v>-73001</v>
      </c>
      <c s="7" r="C3" t="n">
        <v>-68307</v>
      </c>
    </row>
    <row r="4" spans="1:3">
      <c s="4" r="A4" t="s">
        <v>180</v>
      </c>
      <c s="6" r="B4" t="n">
        <v>617064</v>
      </c>
      <c s="6" r="C4" t="n">
        <v>620518</v>
      </c>
    </row>
    <row r="5" spans="1:3">
      <c s="4" r="A5" t="s">
        <v>181</v>
      </c>
    </row>
    <row r="6" spans="1:3">
      <c s="3" r="A6" t="s">
        <v>154</v>
      </c>
    </row>
    <row r="7" spans="1:3">
      <c s="4" r="A7" t="s">
        <v>182</v>
      </c>
      <c s="6" r="B7" t="n">
        <v>690065</v>
      </c>
      <c s="6" r="C7" t="n">
        <v>688825</v>
      </c>
    </row>
    <row r="8" spans="1:3">
      <c s="4" r="A8" t="s">
        <v>179</v>
      </c>
      <c s="6" r="B8" t="n">
        <v>-73001</v>
      </c>
      <c s="6" r="C8" t="n">
        <v>-68307</v>
      </c>
    </row>
    <row r="9" spans="1:3">
      <c s="4" r="A9" t="s">
        <v>180</v>
      </c>
      <c s="6" r="B9" t="n">
        <v>617064</v>
      </c>
      <c s="6" r="C9" t="n">
        <v>620518</v>
      </c>
    </row>
    <row r="10" spans="1:3">
      <c s="4" r="A10" t="s">
        <v>183</v>
      </c>
    </row>
    <row r="11" spans="1:3">
      <c s="3" r="A11" t="s">
        <v>154</v>
      </c>
    </row>
    <row r="12" spans="1:3">
      <c s="4" r="A12" t="s">
        <v>182</v>
      </c>
      <c s="6" r="B12" t="n">
        <v>13172</v>
      </c>
      <c s="6" r="C12" t="n">
        <v>13850</v>
      </c>
    </row>
    <row r="13" spans="1:3">
      <c s="4" r="A13" t="s">
        <v>179</v>
      </c>
      <c s="6" r="B13" t="n">
        <v>-4010</v>
      </c>
      <c s="6" r="C13" t="n">
        <v>-4354</v>
      </c>
    </row>
    <row r="14" spans="1:3">
      <c s="4" r="A14" t="s">
        <v>180</v>
      </c>
      <c s="6" r="B14" t="n">
        <v>9162</v>
      </c>
      <c s="6" r="C14" t="n">
        <v>9496</v>
      </c>
    </row>
    <row r="15" spans="1:3">
      <c s="4" r="A15" t="s">
        <v>184</v>
      </c>
    </row>
    <row r="16" spans="1:3">
      <c s="3" r="A16" t="s">
        <v>154</v>
      </c>
    </row>
    <row r="17" spans="1:3">
      <c s="4" r="A17" t="s">
        <v>182</v>
      </c>
      <c s="6" r="B17" t="n">
        <v>-16873</v>
      </c>
      <c s="6" r="C17" t="n">
        <v>-17105</v>
      </c>
    </row>
    <row r="18" spans="1:3">
      <c s="4" r="A18" t="s">
        <v>179</v>
      </c>
      <c s="6" r="B18" t="n">
        <v>8403</v>
      </c>
      <c s="6" r="C18" t="n">
        <v>8139</v>
      </c>
    </row>
    <row r="19" spans="1:3">
      <c s="4" r="A19" t="s">
        <v>180</v>
      </c>
      <c s="6" r="B19" t="n">
        <v>-8470</v>
      </c>
      <c s="6" r="C19" t="n">
        <v>-8966</v>
      </c>
    </row>
    <row r="20" spans="1:3">
      <c s="4" r="A20" t="s">
        <v>185</v>
      </c>
    </row>
    <row r="21" spans="1:3">
      <c s="3" r="A21" t="s">
        <v>154</v>
      </c>
    </row>
    <row r="22" spans="1:3">
      <c s="4" r="A22" t="s">
        <v>182</v>
      </c>
      <c s="6" r="B22" t="n">
        <v>686364</v>
      </c>
      <c s="6" r="C22" t="n">
        <v>685570</v>
      </c>
    </row>
    <row r="23" spans="1:3">
      <c s="4" r="A23" t="s">
        <v>179</v>
      </c>
      <c s="6" r="B23" t="n">
        <v>-68608</v>
      </c>
      <c s="6" r="C23" t="n">
        <v>-64522</v>
      </c>
    </row>
    <row r="24" spans="1:3">
      <c s="4" r="A24" t="s">
        <v>180</v>
      </c>
      <c s="7" r="B24" t="n">
        <v>617756</v>
      </c>
      <c s="7" r="C24" t="n">
        <v>6210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186</v>
      </c>
      <c s="2" r="B1" t="s">
        <v>1</v>
      </c>
    </row>
    <row r="2" spans="1:3">
      <c s="2" r="B2" t="s">
        <v>2</v>
      </c>
      <c s="2" r="C2" t="s">
        <v>64</v>
      </c>
    </row>
    <row r="3" spans="1:3">
      <c s="3" r="A3" t="s">
        <v>121</v>
      </c>
    </row>
    <row r="4" spans="1:3">
      <c s="4" r="A4" t="s">
        <v>187</v>
      </c>
      <c s="8" r="B4" t="n">
        <v>4.5</v>
      </c>
      <c s="8" r="C4" t="n">
        <v>4.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r="A1" t="s">
        <v>188</v>
      </c>
      <c s="2" r="B1" t="s">
        <v>2</v>
      </c>
      <c s="2" r="C1" t="s">
        <v>23</v>
      </c>
    </row>
    <row r="2" spans="1:3">
      <c s="3" r="A2" t="s">
        <v>189</v>
      </c>
    </row>
    <row r="3" spans="1:3">
      <c s="4" r="A3" t="s">
        <v>190</v>
      </c>
      <c s="7" r="B3" t="n">
        <v>580915</v>
      </c>
      <c s="7" r="C3" t="n">
        <v>581169</v>
      </c>
    </row>
    <row r="4" spans="1:3">
      <c s="4" r="A4" t="s">
        <v>191</v>
      </c>
      <c s="6" r="B4" t="n">
        <v>4326</v>
      </c>
      <c s="6" r="C4" t="n">
        <v>4158</v>
      </c>
    </row>
    <row r="5" spans="1:3">
      <c s="4" r="A5" t="s">
        <v>44</v>
      </c>
      <c s="6" r="B5" t="n">
        <v>576589</v>
      </c>
      <c s="6" r="C5" t="n">
        <v>577011</v>
      </c>
    </row>
    <row r="6" spans="1:3">
      <c s="4" r="A6" t="s">
        <v>192</v>
      </c>
    </row>
    <row r="7" spans="1:3">
      <c s="3" r="A7" t="s">
        <v>189</v>
      </c>
    </row>
    <row r="8" spans="1:3">
      <c s="4" r="A8" t="s">
        <v>190</v>
      </c>
      <c s="6" r="B8" t="n">
        <v>400223</v>
      </c>
      <c s="6" r="C8" t="n">
        <v>401263</v>
      </c>
    </row>
    <row r="9" spans="1:3">
      <c s="4" r="A9" t="s">
        <v>193</v>
      </c>
      <c s="6" r="B9" t="n">
        <v>-6949</v>
      </c>
      <c s="6" r="C9" t="n">
        <v>-7581</v>
      </c>
    </row>
    <row r="10" spans="1:3">
      <c s="4" r="A10" t="s">
        <v>194</v>
      </c>
    </row>
    <row r="11" spans="1:3">
      <c s="3" r="A11" t="s">
        <v>189</v>
      </c>
    </row>
    <row r="12" spans="1:3">
      <c s="4" r="A12" t="s">
        <v>190</v>
      </c>
      <c s="6" r="B12" t="n">
        <v>393274</v>
      </c>
      <c s="6" r="C12" t="n">
        <v>393682</v>
      </c>
    </row>
    <row r="13" spans="1:3">
      <c s="4" r="A13" t="s">
        <v>195</v>
      </c>
    </row>
    <row r="14" spans="1:3">
      <c s="3" r="A14" t="s">
        <v>189</v>
      </c>
    </row>
    <row r="15" spans="1:3">
      <c s="4" r="A15" t="s">
        <v>190</v>
      </c>
      <c s="6" r="B15" t="n">
        <v>190000</v>
      </c>
      <c s="6" r="C15" t="n">
        <v>190000</v>
      </c>
    </row>
    <row r="16" spans="1:3">
      <c s="4" r="A16" t="s">
        <v>193</v>
      </c>
      <c s="6" r="B16" t="n">
        <v>-2359</v>
      </c>
      <c s="6" r="C16" t="n">
        <v>-2513</v>
      </c>
    </row>
    <row r="17" spans="1:3">
      <c s="4" r="A17" t="s">
        <v>196</v>
      </c>
    </row>
    <row r="18" spans="1:3">
      <c s="3" r="A18" t="s">
        <v>189</v>
      </c>
    </row>
    <row r="19" spans="1:3">
      <c s="4" r="A19" t="s">
        <v>190</v>
      </c>
      <c s="6" r="B19" t="n">
        <v>187641</v>
      </c>
      <c s="6" r="C19" t="n">
        <v>187487</v>
      </c>
    </row>
    <row r="20" spans="1:3">
      <c s="4" r="A20" t="s">
        <v>197</v>
      </c>
    </row>
    <row r="21" spans="1:3">
      <c s="3" r="A21" t="s">
        <v>189</v>
      </c>
    </row>
    <row r="22" spans="1:3">
      <c s="4" r="A22" t="s">
        <v>190</v>
      </c>
      <c s="7" r="B22" t="n">
        <v>0</v>
      </c>
      <c s="7" r="C22" t="n">
        <v>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r="1" spans="1:5">
      <c s="1" r="A1" t="s">
        <v>198</v>
      </c>
      <c s="2" r="B1" t="s">
        <v>199</v>
      </c>
      <c s="2" r="C1" t="s">
        <v>200</v>
      </c>
      <c s="2" r="D1" t="s">
        <v>2</v>
      </c>
      <c s="2" r="E1" t="s">
        <v>23</v>
      </c>
    </row>
    <row r="2" spans="1:5">
      <c s="3" r="A2" t="s">
        <v>201</v>
      </c>
    </row>
    <row r="3" spans="1:5">
      <c s="4" r="A3" t="s">
        <v>202</v>
      </c>
      <c s="7" r="D3" t="n">
        <v>110</v>
      </c>
      <c s="7" r="E3" t="n">
        <v>110</v>
      </c>
    </row>
    <row r="4" spans="1:5">
      <c s="4" r="A4" t="s">
        <v>203</v>
      </c>
      <c s="4" r="C4" t="s">
        <v>204</v>
      </c>
    </row>
    <row r="5" spans="1:5">
      <c s="4" r="A5" t="s">
        <v>205</v>
      </c>
    </row>
    <row r="6" spans="1:5">
      <c s="3" r="A6" t="s">
        <v>201</v>
      </c>
    </row>
    <row r="7" spans="1:5">
      <c s="4" r="A7" t="s">
        <v>206</v>
      </c>
      <c s="8" r="B7" t="n">
        <v>3.3</v>
      </c>
    </row>
    <row r="8" spans="1:5">
      <c s="4" r="A8" t="s">
        <v>197</v>
      </c>
    </row>
    <row r="9" spans="1:5">
      <c s="3" r="A9" t="s">
        <v>201</v>
      </c>
    </row>
    <row r="10" spans="1:5">
      <c s="4" r="A10" t="s">
        <v>202</v>
      </c>
      <c s="9" r="D10" t="n">
        <v>80.40000000000001</v>
      </c>
      <c s="9" r="E10" t="n">
        <v>80.90000000000001</v>
      </c>
    </row>
    <row r="11" spans="1:5">
      <c s="4" r="A11" t="s">
        <v>207</v>
      </c>
      <c s="8" r="D11" t="n">
        <v>29.6</v>
      </c>
      <c s="8" r="E11" t="n">
        <v>29.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8</v>
      </c>
      <c s="2" r="B1" t="s">
        <v>2</v>
      </c>
      <c s="2" r="C1" t="s">
        <v>23</v>
      </c>
    </row>
    <row r="2" spans="1:3">
      <c s="3" r="A2" t="s">
        <v>209</v>
      </c>
    </row>
    <row r="3" spans="1:3">
      <c s="4" r="A3" t="s">
        <v>210</v>
      </c>
      <c s="7" r="B3" t="n">
        <v>1800</v>
      </c>
      <c s="7" r="C3" t="n">
        <v>1500</v>
      </c>
    </row>
    <row r="4" spans="1:3">
      <c s="4" r="A4" t="s">
        <v>211</v>
      </c>
    </row>
    <row r="5" spans="1:3">
      <c s="3" r="A5" t="s">
        <v>209</v>
      </c>
    </row>
    <row r="6" spans="1:3">
      <c s="4" r="A6" t="s">
        <v>212</v>
      </c>
      <c s="6" r="B6" t="n">
        <v>10281</v>
      </c>
      <c s="6" r="C6" t="n">
        <v>10385</v>
      </c>
    </row>
    <row r="7" spans="1:3">
      <c s="4" r="A7" t="s">
        <v>213</v>
      </c>
    </row>
    <row r="8" spans="1:3">
      <c s="3" r="A8" t="s">
        <v>209</v>
      </c>
    </row>
    <row r="9" spans="1:3">
      <c s="4" r="A9" t="s">
        <v>212</v>
      </c>
      <c s="6" r="B9" t="n">
        <v>10281</v>
      </c>
      <c s="6" r="C9" t="n">
        <v>10385</v>
      </c>
    </row>
    <row r="10" spans="1:3">
      <c s="4" r="A10" t="s">
        <v>214</v>
      </c>
    </row>
    <row r="11" spans="1:3">
      <c s="3" r="A11" t="s">
        <v>209</v>
      </c>
    </row>
    <row r="12" spans="1:3">
      <c s="4" r="A12" t="s">
        <v>212</v>
      </c>
      <c s="6" r="B12" t="n">
        <v>0</v>
      </c>
      <c s="6" r="C12" t="n">
        <v>0</v>
      </c>
    </row>
    <row r="13" spans="1:3">
      <c s="4" r="A13" t="s">
        <v>215</v>
      </c>
    </row>
    <row r="14" spans="1:3">
      <c s="3" r="A14" t="s">
        <v>209</v>
      </c>
    </row>
    <row r="15" spans="1:3">
      <c s="4" r="A15" t="s">
        <v>212</v>
      </c>
      <c s="6" r="B15" t="n">
        <v>0</v>
      </c>
      <c s="6" r="C15" t="n">
        <v>0</v>
      </c>
    </row>
    <row r="16" spans="1:3">
      <c s="4" r="A16" t="s">
        <v>216</v>
      </c>
    </row>
    <row r="17" spans="1:3">
      <c s="3" r="A17" t="s">
        <v>209</v>
      </c>
    </row>
    <row r="18" spans="1:3">
      <c s="4" r="A18" t="s">
        <v>212</v>
      </c>
      <c s="6" r="B18" t="n">
        <v>4463</v>
      </c>
      <c s="6" r="C18" t="n">
        <v>3748</v>
      </c>
    </row>
    <row r="19" spans="1:3">
      <c s="4" r="A19" t="s">
        <v>217</v>
      </c>
    </row>
    <row r="20" spans="1:3">
      <c s="3" r="A20" t="s">
        <v>209</v>
      </c>
    </row>
    <row r="21" spans="1:3">
      <c s="4" r="A21" t="s">
        <v>212</v>
      </c>
      <c s="6" r="B21" t="n">
        <v>0</v>
      </c>
      <c s="6" r="C21" t="n">
        <v>0</v>
      </c>
    </row>
    <row r="22" spans="1:3">
      <c s="4" r="A22" t="s">
        <v>218</v>
      </c>
    </row>
    <row r="23" spans="1:3">
      <c s="3" r="A23" t="s">
        <v>209</v>
      </c>
    </row>
    <row r="24" spans="1:3">
      <c s="4" r="A24" t="s">
        <v>212</v>
      </c>
      <c s="6" r="B24" t="n">
        <v>4463</v>
      </c>
      <c s="6" r="C24" t="n">
        <v>3748</v>
      </c>
    </row>
    <row r="25" spans="1:3">
      <c s="4" r="A25" t="s">
        <v>219</v>
      </c>
    </row>
    <row r="26" spans="1:3">
      <c s="3" r="A26" t="s">
        <v>209</v>
      </c>
    </row>
    <row r="27" spans="1:3">
      <c s="4" r="A27" t="s">
        <v>212</v>
      </c>
      <c s="6" r="B27" t="n">
        <v>0</v>
      </c>
      <c s="6" r="C27" t="n">
        <v>0</v>
      </c>
    </row>
    <row r="28" spans="1:3">
      <c s="4" r="A28" t="s">
        <v>220</v>
      </c>
    </row>
    <row r="29" spans="1:3">
      <c s="3" r="A29" t="s">
        <v>209</v>
      </c>
    </row>
    <row r="30" spans="1:3">
      <c s="4" r="A30" t="s">
        <v>212</v>
      </c>
      <c s="6" r="B30" t="n">
        <v>43564</v>
      </c>
      <c s="6" r="C30" t="n">
        <v>29584</v>
      </c>
    </row>
    <row r="31" spans="1:3">
      <c s="4" r="A31" t="s">
        <v>221</v>
      </c>
    </row>
    <row r="32" spans="1:3">
      <c s="3" r="A32" t="s">
        <v>209</v>
      </c>
    </row>
    <row r="33" spans="1:3">
      <c s="4" r="A33" t="s">
        <v>212</v>
      </c>
      <c s="6" r="B33" t="n">
        <v>0</v>
      </c>
      <c s="6" r="C33" t="n">
        <v>0</v>
      </c>
    </row>
    <row r="34" spans="1:3">
      <c s="4" r="A34" t="s">
        <v>222</v>
      </c>
    </row>
    <row r="35" spans="1:3">
      <c s="3" r="A35" t="s">
        <v>209</v>
      </c>
    </row>
    <row r="36" spans="1:3">
      <c s="4" r="A36" t="s">
        <v>212</v>
      </c>
      <c s="6" r="B36" t="n">
        <v>43564</v>
      </c>
      <c s="6" r="C36" t="n">
        <v>29584</v>
      </c>
    </row>
    <row r="37" spans="1:3">
      <c s="4" r="A37" t="s">
        <v>223</v>
      </c>
    </row>
    <row r="38" spans="1:3">
      <c s="3" r="A38" t="s">
        <v>209</v>
      </c>
    </row>
    <row r="39" spans="1:3">
      <c s="4" r="A39" t="s">
        <v>212</v>
      </c>
      <c s="7" r="B39" t="n">
        <v>0</v>
      </c>
      <c s="7" r="C39"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v>
      </c>
      <c s="2" r="C1" t="s">
        <v>23</v>
      </c>
    </row>
    <row r="2" spans="1:3">
      <c s="3" r="A2" t="s">
        <v>57</v>
      </c>
    </row>
    <row r="3" spans="1:3">
      <c s="4" r="A3" t="s">
        <v>58</v>
      </c>
      <c s="7" r="B3" t="n">
        <v>172476</v>
      </c>
      <c s="7" r="C3" t="n">
        <v>163993</v>
      </c>
    </row>
    <row r="4" spans="1:3">
      <c s="4" r="A4" t="s">
        <v>59</v>
      </c>
      <c s="7" r="B4" t="n">
        <v>73001</v>
      </c>
      <c s="7" r="C4" t="n">
        <v>68307</v>
      </c>
    </row>
    <row r="5" spans="1:3">
      <c s="4" r="A5" t="s">
        <v>60</v>
      </c>
      <c s="6" r="B5" t="n">
        <v>1000</v>
      </c>
      <c s="6" r="C5" t="n">
        <v>1000</v>
      </c>
    </row>
    <row r="6" spans="1:3">
      <c s="4" r="A6" t="s">
        <v>61</v>
      </c>
      <c s="6" r="B6" t="n">
        <v>1000</v>
      </c>
      <c s="6" r="C6" t="n">
        <v>1000</v>
      </c>
    </row>
    <row r="7" spans="1:3">
      <c s="4" r="A7" t="s">
        <v>62</v>
      </c>
      <c s="6" r="B7" t="n">
        <v>1000</v>
      </c>
      <c s="6" r="C7" t="n">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4</v>
      </c>
      <c s="2" r="B1" t="s">
        <v>2</v>
      </c>
      <c s="2" r="C1" t="s">
        <v>23</v>
      </c>
    </row>
    <row r="2" spans="1:3">
      <c s="3" r="A2" t="s">
        <v>209</v>
      </c>
    </row>
    <row r="3" spans="1:3">
      <c s="4" r="A3" t="s">
        <v>190</v>
      </c>
      <c s="7" r="B3" t="n">
        <v>580915</v>
      </c>
      <c s="7" r="C3" t="n">
        <v>581169</v>
      </c>
    </row>
    <row r="4" spans="1:3">
      <c s="4" r="A4" t="s">
        <v>225</v>
      </c>
    </row>
    <row r="5" spans="1:3">
      <c s="3" r="A5" t="s">
        <v>209</v>
      </c>
    </row>
    <row r="6" spans="1:3">
      <c s="4" r="A6" t="s">
        <v>226</v>
      </c>
      <c s="6" r="B6" t="n">
        <v>584615</v>
      </c>
      <c s="6" r="C6" t="n">
        <v>584757</v>
      </c>
    </row>
    <row r="7" spans="1:3">
      <c s="4" r="A7" t="s">
        <v>227</v>
      </c>
    </row>
    <row r="8" spans="1:3">
      <c s="3" r="A8" t="s">
        <v>209</v>
      </c>
    </row>
    <row r="9" spans="1:3">
      <c s="4" r="A9" t="s">
        <v>226</v>
      </c>
      <c s="6" r="B9" t="n">
        <v>391274</v>
      </c>
      <c s="6" r="C9" t="n">
        <v>389670</v>
      </c>
    </row>
    <row r="10" spans="1:3">
      <c s="4" r="A10" t="s">
        <v>228</v>
      </c>
    </row>
    <row r="11" spans="1:3">
      <c s="3" r="A11" t="s">
        <v>209</v>
      </c>
    </row>
    <row r="12" spans="1:3">
      <c s="4" r="A12" t="s">
        <v>226</v>
      </c>
      <c s="6" r="B12" t="n">
        <v>193341</v>
      </c>
      <c s="6" r="C12" t="n">
        <v>195087</v>
      </c>
    </row>
    <row r="13" spans="1:3">
      <c s="4" r="A13" t="s">
        <v>229</v>
      </c>
    </row>
    <row r="14" spans="1:3">
      <c s="3" r="A14" t="s">
        <v>209</v>
      </c>
    </row>
    <row r="15" spans="1:3">
      <c s="4" r="A15" t="s">
        <v>226</v>
      </c>
      <c s="7" r="B15" t="n">
        <v>0</v>
      </c>
      <c s="7" r="C15"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7"/>
    <col customWidth="1" max="2" min="2" width="15"/>
    <col customWidth="1" max="3" min="3" width="14"/>
    <col customWidth="1" max="4" min="4" width="14"/>
  </cols>
  <sheetData>
    <row r="1" spans="1:4">
      <c s="1" r="A1" t="s">
        <v>230</v>
      </c>
      <c s="2" r="B1" t="s">
        <v>1</v>
      </c>
    </row>
    <row r="2" spans="1:4">
      <c s="2" r="B2" t="s">
        <v>2</v>
      </c>
      <c s="2" r="C2" t="s">
        <v>64</v>
      </c>
      <c s="2" r="D2" t="s">
        <v>23</v>
      </c>
    </row>
    <row r="3" spans="1:4">
      <c s="3" r="A3" t="s">
        <v>231</v>
      </c>
    </row>
    <row r="4" spans="1:4">
      <c s="4" r="A4" t="s">
        <v>232</v>
      </c>
      <c s="8" r="B4" t="n">
        <v>-1.2</v>
      </c>
      <c s="8" r="C4" t="n">
        <v>0.7</v>
      </c>
    </row>
    <row r="5" spans="1:4">
      <c s="4" r="A5" t="s">
        <v>233</v>
      </c>
      <c s="8" r="B5" t="n">
        <v>2.6</v>
      </c>
      <c s="8" r="D5" t="n">
        <v>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34</v>
      </c>
      <c s="2" r="B1" t="s">
        <v>2</v>
      </c>
      <c s="2" r="C1" t="s">
        <v>23</v>
      </c>
    </row>
    <row r="2" spans="1:3">
      <c s="3" r="A2" t="s">
        <v>165</v>
      </c>
    </row>
    <row r="3" spans="1:3">
      <c s="4" r="A3" t="s">
        <v>235</v>
      </c>
      <c s="7" r="B3" t="n">
        <v>19957</v>
      </c>
      <c s="7" r="C3" t="n">
        <v>19279</v>
      </c>
    </row>
    <row r="4" spans="1:3">
      <c s="4" r="A4" t="s">
        <v>236</v>
      </c>
      <c s="6" r="B4" t="n">
        <v>5606</v>
      </c>
      <c s="6" r="C4" t="n">
        <v>5648</v>
      </c>
    </row>
    <row r="5" spans="1:3">
      <c s="4" r="A5" t="s">
        <v>237</v>
      </c>
      <c s="6" r="B5" t="n">
        <v>5436</v>
      </c>
      <c s="6" r="C5" t="n">
        <v>890</v>
      </c>
    </row>
    <row r="6" spans="1:3">
      <c s="4" r="A6" t="s">
        <v>76</v>
      </c>
      <c s="6" r="B6" t="n">
        <v>19143</v>
      </c>
      <c s="6" r="C6" t="n">
        <v>19030</v>
      </c>
    </row>
    <row r="7" spans="1:3">
      <c s="4" r="A7" t="s">
        <v>238</v>
      </c>
      <c s="7" r="B7" t="n">
        <v>50142</v>
      </c>
      <c s="7" r="C7" t="n">
        <v>448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r="1" spans="1:2">
      <c s="1" r="A1" t="s">
        <v>239</v>
      </c>
      <c s="2" r="B1" t="s">
        <v>240</v>
      </c>
    </row>
    <row r="2" spans="1:2">
      <c s="4" r="A2" t="s">
        <v>241</v>
      </c>
    </row>
    <row r="3" spans="1:2">
      <c s="3" r="A3" t="s">
        <v>242</v>
      </c>
    </row>
    <row r="4" spans="1:2">
      <c s="4" r="A4" t="s">
        <v>243</v>
      </c>
      <c s="7" r="B4" t="n">
        <v>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5"/>
  </cols>
  <sheetData>
    <row r="1" spans="1:2">
      <c s="1" r="A1" t="s">
        <v>244</v>
      </c>
      <c s="2" r="B1" t="s">
        <v>1</v>
      </c>
    </row>
    <row r="2" spans="1:2">
      <c s="2" r="B2" t="s">
        <v>2</v>
      </c>
    </row>
    <row r="3" spans="1:2">
      <c s="3" r="A3" t="s">
        <v>245</v>
      </c>
    </row>
    <row r="4" spans="1:2">
      <c s="4" r="A4" t="s">
        <v>246</v>
      </c>
      <c s="4" r="B4" t="s">
        <v>247</v>
      </c>
    </row>
    <row r="5" spans="1:2">
      <c s="4" r="A5" t="s">
        <v>248</v>
      </c>
      <c s="4" r="B5" t="s">
        <v>247</v>
      </c>
    </row>
    <row r="6" spans="1:2">
      <c s="4" r="A6" t="s">
        <v>195</v>
      </c>
    </row>
    <row r="7" spans="1:2">
      <c s="3" r="A7" t="s">
        <v>245</v>
      </c>
    </row>
    <row r="8" spans="1:2">
      <c s="4" r="A8" t="s">
        <v>249</v>
      </c>
      <c s="4" r="B8" t="s">
        <v>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1</v>
      </c>
      <c s="2" r="B1" t="s">
        <v>1</v>
      </c>
    </row>
    <row r="2" spans="1:4">
      <c s="2" r="B2" t="s">
        <v>2</v>
      </c>
      <c s="2" r="C2" t="s">
        <v>252</v>
      </c>
      <c s="2" r="D2" t="s">
        <v>64</v>
      </c>
    </row>
    <row r="3" spans="1:4">
      <c s="3" r="A3" t="s">
        <v>253</v>
      </c>
    </row>
    <row r="4" spans="1:4">
      <c s="4" r="A4" t="s">
        <v>68</v>
      </c>
      <c s="7" r="B4" t="n">
        <v>319534</v>
      </c>
      <c s="7" r="D4" t="n">
        <v>309208</v>
      </c>
    </row>
    <row r="5" spans="1:4">
      <c s="4" r="A5" t="s">
        <v>77</v>
      </c>
      <c s="6" r="B5" t="n">
        <v>301767</v>
      </c>
      <c s="6" r="D5" t="n">
        <v>293021</v>
      </c>
    </row>
    <row r="6" spans="1:4">
      <c s="4" r="A6" t="s">
        <v>78</v>
      </c>
      <c s="6" r="B6" t="n">
        <v>17767</v>
      </c>
      <c s="6" r="D6" t="n">
        <v>16187</v>
      </c>
    </row>
    <row r="7" spans="1:4">
      <c s="4" r="A7" t="s">
        <v>79</v>
      </c>
      <c s="6" r="B7" t="n">
        <v>11337</v>
      </c>
      <c s="6" r="D7" t="n">
        <v>10465</v>
      </c>
    </row>
    <row r="8" spans="1:4">
      <c s="4" r="A8" t="s">
        <v>254</v>
      </c>
      <c s="6" r="B8" t="n">
        <v>0</v>
      </c>
      <c s="6" r="D8" t="n">
        <v>0</v>
      </c>
    </row>
    <row r="9" spans="1:4">
      <c s="4" r="A9" t="s">
        <v>80</v>
      </c>
      <c s="6" r="B9" t="n">
        <v>6430</v>
      </c>
      <c s="6" r="D9" t="n">
        <v>5722</v>
      </c>
    </row>
    <row r="10" spans="1:4">
      <c s="4" r="A10" t="s">
        <v>81</v>
      </c>
      <c s="6" r="B10" t="n">
        <v>-1229</v>
      </c>
      <c s="6" r="D10" t="n">
        <v>747</v>
      </c>
    </row>
    <row r="11" spans="1:4">
      <c s="4" r="A11" t="s">
        <v>82</v>
      </c>
      <c s="6" r="B11" t="n">
        <v>7659</v>
      </c>
      <c s="6" r="D11" t="n">
        <v>4975</v>
      </c>
    </row>
    <row r="12" spans="1:4">
      <c s="4" r="A12" t="s">
        <v>255</v>
      </c>
    </row>
    <row r="13" spans="1:4">
      <c s="3" r="A13" t="s">
        <v>253</v>
      </c>
    </row>
    <row r="14" spans="1:4">
      <c s="4" r="A14" t="s">
        <v>68</v>
      </c>
      <c s="7" r="C14" t="n">
        <v>0</v>
      </c>
      <c s="6" r="D14" t="n">
        <v>0</v>
      </c>
    </row>
    <row r="15" spans="1:4">
      <c s="4" r="A15" t="s">
        <v>77</v>
      </c>
      <c s="6" r="C15" t="n">
        <v>0</v>
      </c>
      <c s="6" r="D15" t="n">
        <v>0</v>
      </c>
    </row>
    <row r="16" spans="1:4">
      <c s="4" r="A16" t="s">
        <v>78</v>
      </c>
      <c s="6" r="C16" t="n">
        <v>0</v>
      </c>
      <c s="6" r="D16" t="n">
        <v>0</v>
      </c>
    </row>
    <row r="17" spans="1:4">
      <c s="4" r="A17" t="s">
        <v>79</v>
      </c>
      <c s="6" r="C17" t="n">
        <v>0</v>
      </c>
      <c s="6" r="D17" t="n">
        <v>0</v>
      </c>
    </row>
    <row r="18" spans="1:4">
      <c s="4" r="A18" t="s">
        <v>254</v>
      </c>
      <c s="6" r="B18" t="n">
        <v>7659</v>
      </c>
      <c s="6" r="D18" t="n">
        <v>4975</v>
      </c>
    </row>
    <row r="19" spans="1:4">
      <c s="4" r="A19" t="s">
        <v>80</v>
      </c>
      <c s="6" r="B19" t="n">
        <v>7659</v>
      </c>
      <c s="6" r="D19" t="n">
        <v>4975</v>
      </c>
    </row>
    <row r="20" spans="1:4">
      <c s="4" r="A20" t="s">
        <v>81</v>
      </c>
      <c s="6" r="C20" t="n">
        <v>0</v>
      </c>
      <c s="6" r="D20" t="n">
        <v>0</v>
      </c>
    </row>
    <row r="21" spans="1:4">
      <c s="4" r="A21" t="s">
        <v>82</v>
      </c>
      <c s="6" r="B21" t="n">
        <v>7659</v>
      </c>
      <c s="6" r="D21" t="n">
        <v>4975</v>
      </c>
    </row>
    <row r="22" spans="1:4">
      <c s="4" r="A22" t="s">
        <v>256</v>
      </c>
    </row>
    <row r="23" spans="1:4">
      <c s="3" r="A23" t="s">
        <v>253</v>
      </c>
    </row>
    <row r="24" spans="1:4">
      <c s="4" r="A24" t="s">
        <v>68</v>
      </c>
      <c s="6" r="B24" t="n">
        <v>268594</v>
      </c>
      <c s="6" r="D24" t="n">
        <v>260567</v>
      </c>
    </row>
    <row r="25" spans="1:4">
      <c s="4" r="A25" t="s">
        <v>77</v>
      </c>
      <c s="6" r="B25" t="n">
        <v>253357</v>
      </c>
      <c s="6" r="D25" t="n">
        <v>245852</v>
      </c>
    </row>
    <row r="26" spans="1:4">
      <c s="4" r="A26" t="s">
        <v>78</v>
      </c>
      <c s="6" r="B26" t="n">
        <v>15237</v>
      </c>
      <c s="6" r="D26" t="n">
        <v>14715</v>
      </c>
    </row>
    <row r="27" spans="1:4">
      <c s="4" r="A27" t="s">
        <v>79</v>
      </c>
      <c s="6" r="B27" t="n">
        <v>11337</v>
      </c>
      <c s="6" r="D27" t="n">
        <v>10465</v>
      </c>
    </row>
    <row r="28" spans="1:4">
      <c s="4" r="A28" t="s">
        <v>254</v>
      </c>
      <c s="6" r="B28" t="n">
        <v>2965</v>
      </c>
      <c s="6" r="D28" t="n">
        <v>1280</v>
      </c>
    </row>
    <row r="29" spans="1:4">
      <c s="4" r="A29" t="s">
        <v>80</v>
      </c>
      <c s="6" r="B29" t="n">
        <v>6865</v>
      </c>
      <c s="6" r="D29" t="n">
        <v>5530</v>
      </c>
    </row>
    <row r="30" spans="1:4">
      <c s="4" r="A30" t="s">
        <v>81</v>
      </c>
      <c s="6" r="B30" t="n">
        <v>-794</v>
      </c>
      <c s="6" r="D30" t="n">
        <v>555</v>
      </c>
    </row>
    <row r="31" spans="1:4">
      <c s="4" r="A31" t="s">
        <v>82</v>
      </c>
      <c s="6" r="B31" t="n">
        <v>7659</v>
      </c>
      <c s="6" r="D31" t="n">
        <v>4975</v>
      </c>
    </row>
    <row r="32" spans="1:4">
      <c s="4" r="A32" t="s">
        <v>257</v>
      </c>
    </row>
    <row r="33" spans="1:4">
      <c s="3" r="A33" t="s">
        <v>253</v>
      </c>
    </row>
    <row r="34" spans="1:4">
      <c s="4" r="A34" t="s">
        <v>68</v>
      </c>
      <c s="6" r="B34" t="n">
        <v>50940</v>
      </c>
      <c s="6" r="D34" t="n">
        <v>48641</v>
      </c>
    </row>
    <row r="35" spans="1:4">
      <c s="4" r="A35" t="s">
        <v>77</v>
      </c>
      <c s="6" r="B35" t="n">
        <v>48410</v>
      </c>
      <c s="6" r="D35" t="n">
        <v>47169</v>
      </c>
    </row>
    <row r="36" spans="1:4">
      <c s="4" r="A36" t="s">
        <v>78</v>
      </c>
      <c s="6" r="B36" t="n">
        <v>2530</v>
      </c>
      <c s="6" r="D36" t="n">
        <v>1472</v>
      </c>
    </row>
    <row r="37" spans="1:4">
      <c s="4" r="A37" t="s">
        <v>79</v>
      </c>
      <c s="6" r="B37" t="n">
        <v>0</v>
      </c>
      <c s="6" r="D37" t="n">
        <v>0</v>
      </c>
    </row>
    <row r="38" spans="1:4">
      <c s="4" r="A38" t="s">
        <v>254</v>
      </c>
      <c s="6" r="C38" t="n">
        <v>0</v>
      </c>
      <c s="6" r="D38" t="n">
        <v>0</v>
      </c>
    </row>
    <row r="39" spans="1:4">
      <c s="4" r="A39" t="s">
        <v>80</v>
      </c>
      <c s="6" r="B39" t="n">
        <v>2530</v>
      </c>
      <c s="6" r="D39" t="n">
        <v>1472</v>
      </c>
    </row>
    <row r="40" spans="1:4">
      <c s="4" r="A40" t="s">
        <v>81</v>
      </c>
      <c s="6" r="B40" t="n">
        <v>-435</v>
      </c>
      <c s="6" r="D40" t="n">
        <v>192</v>
      </c>
    </row>
    <row r="41" spans="1:4">
      <c s="4" r="A41" t="s">
        <v>82</v>
      </c>
      <c s="6" r="B41" t="n">
        <v>2965</v>
      </c>
      <c s="6" r="D41" t="n">
        <v>1280</v>
      </c>
    </row>
    <row r="42" spans="1:4">
      <c s="4" r="A42" t="s">
        <v>258</v>
      </c>
    </row>
    <row r="43" spans="1:4">
      <c s="3" r="A43" t="s">
        <v>253</v>
      </c>
    </row>
    <row r="44" spans="1:4">
      <c s="4" r="A44" t="s">
        <v>68</v>
      </c>
      <c s="6" r="C44" t="n">
        <v>0</v>
      </c>
      <c s="6" r="D44" t="n">
        <v>0</v>
      </c>
    </row>
    <row r="45" spans="1:4">
      <c s="4" r="A45" t="s">
        <v>77</v>
      </c>
      <c s="6" r="C45" t="n">
        <v>0</v>
      </c>
      <c s="6" r="D45" t="n">
        <v>0</v>
      </c>
    </row>
    <row r="46" spans="1:4">
      <c s="4" r="A46" t="s">
        <v>78</v>
      </c>
      <c s="6" r="C46" t="n">
        <v>0</v>
      </c>
      <c s="6" r="D46" t="n">
        <v>0</v>
      </c>
    </row>
    <row r="47" spans="1:4">
      <c s="4" r="A47" t="s">
        <v>79</v>
      </c>
      <c s="6" r="C47" t="n">
        <v>0</v>
      </c>
      <c s="6" r="D47" t="n">
        <v>0</v>
      </c>
    </row>
    <row r="48" spans="1:4">
      <c s="4" r="A48" t="s">
        <v>254</v>
      </c>
      <c s="6" r="C48" t="n">
        <v>0</v>
      </c>
      <c s="6" r="D48" t="n">
        <v>0</v>
      </c>
    </row>
    <row r="49" spans="1:4">
      <c s="4" r="A49" t="s">
        <v>80</v>
      </c>
      <c s="6" r="C49" t="n">
        <v>0</v>
      </c>
      <c s="6" r="D49" t="n">
        <v>0</v>
      </c>
    </row>
    <row r="50" spans="1:4">
      <c s="4" r="A50" t="s">
        <v>81</v>
      </c>
      <c s="6" r="C50" t="n">
        <v>0</v>
      </c>
      <c s="6" r="D50" t="n">
        <v>0</v>
      </c>
    </row>
    <row r="51" spans="1:4">
      <c s="4" r="A51" t="s">
        <v>82</v>
      </c>
      <c s="6" r="C51" t="n">
        <v>0</v>
      </c>
      <c s="6" r="D51" t="n">
        <v>0</v>
      </c>
    </row>
    <row r="52" spans="1:4">
      <c s="4" r="A52" t="s">
        <v>259</v>
      </c>
    </row>
    <row r="53" spans="1:4">
      <c s="3" r="A53" t="s">
        <v>253</v>
      </c>
    </row>
    <row r="54" spans="1:4">
      <c s="4" r="A54" t="s">
        <v>68</v>
      </c>
      <c s="6" r="C54" t="n">
        <v>0</v>
      </c>
      <c s="6" r="D54" t="n">
        <v>0</v>
      </c>
    </row>
    <row r="55" spans="1:4">
      <c s="4" r="A55" t="s">
        <v>77</v>
      </c>
      <c s="6" r="C55" t="n">
        <v>0</v>
      </c>
      <c s="6" r="D55" t="n">
        <v>0</v>
      </c>
    </row>
    <row r="56" spans="1:4">
      <c s="4" r="A56" t="s">
        <v>78</v>
      </c>
      <c s="6" r="C56" t="n">
        <v>0</v>
      </c>
      <c s="6" r="D56" t="n">
        <v>0</v>
      </c>
    </row>
    <row r="57" spans="1:4">
      <c s="4" r="A57" t="s">
        <v>79</v>
      </c>
      <c s="6" r="C57" t="n">
        <v>0</v>
      </c>
      <c s="6" r="D57" t="n">
        <v>0</v>
      </c>
    </row>
    <row r="58" spans="1:4">
      <c s="4" r="A58" t="s">
        <v>254</v>
      </c>
      <c s="6" r="B58" t="n">
        <v>-10624</v>
      </c>
      <c s="6" r="D58" t="n">
        <v>-6255</v>
      </c>
    </row>
    <row r="59" spans="1:4">
      <c s="4" r="A59" t="s">
        <v>80</v>
      </c>
      <c s="6" r="B59" t="n">
        <v>-10624</v>
      </c>
      <c s="6" r="D59" t="n">
        <v>-6255</v>
      </c>
    </row>
    <row r="60" spans="1:4">
      <c s="4" r="A60" t="s">
        <v>81</v>
      </c>
      <c s="7" r="C60" t="n">
        <v>0</v>
      </c>
      <c s="6" r="D60" t="n">
        <v>0</v>
      </c>
    </row>
    <row r="61" spans="1:4">
      <c s="4" r="A61" t="s">
        <v>82</v>
      </c>
      <c s="7" r="B61" t="n">
        <v>-10624</v>
      </c>
      <c s="7" r="D61" t="n">
        <v>-6255</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0</v>
      </c>
      <c s="2" r="B1" t="s">
        <v>2</v>
      </c>
      <c s="2" r="C1" t="s">
        <v>23</v>
      </c>
    </row>
    <row r="2" spans="1:3">
      <c s="3" r="A2" t="s">
        <v>261</v>
      </c>
    </row>
    <row r="3" spans="1:3">
      <c s="4" r="A3" t="s">
        <v>262</v>
      </c>
      <c s="7" r="B3" t="n">
        <v>71874</v>
      </c>
      <c s="7" r="C3" t="n">
        <v>63115</v>
      </c>
    </row>
    <row r="4" spans="1:3">
      <c s="4" r="A4" t="s">
        <v>263</v>
      </c>
      <c s="6" r="B4" t="n">
        <v>204495</v>
      </c>
      <c s="6" r="C4" t="n">
        <v>203468</v>
      </c>
    </row>
    <row r="5" spans="1:3">
      <c s="4" r="A5" t="s">
        <v>264</v>
      </c>
      <c s="6" r="B5" t="n">
        <v>617064</v>
      </c>
      <c s="6" r="C5" t="n">
        <v>620518</v>
      </c>
    </row>
    <row r="6" spans="1:3">
      <c s="4" r="A6" t="s">
        <v>34</v>
      </c>
      <c s="6" r="B6" t="n">
        <v>294626</v>
      </c>
      <c s="6" r="C6" t="n">
        <v>294626</v>
      </c>
    </row>
    <row r="7" spans="1:3">
      <c s="4" r="A7" t="s">
        <v>265</v>
      </c>
      <c s="6" r="B7" t="n">
        <v>0</v>
      </c>
      <c s="6" r="C7" t="n">
        <v>0</v>
      </c>
    </row>
    <row r="8" spans="1:3">
      <c s="4" r="A8" t="s">
        <v>35</v>
      </c>
      <c s="6" r="B8" t="n">
        <v>29295</v>
      </c>
      <c s="6" r="C8" t="n">
        <v>28969</v>
      </c>
    </row>
    <row r="9" spans="1:3">
      <c s="4" r="A9" t="s">
        <v>36</v>
      </c>
      <c s="6" r="B9" t="n">
        <v>1217354</v>
      </c>
      <c s="6" r="C9" t="n">
        <v>1210696</v>
      </c>
    </row>
    <row r="10" spans="1:3">
      <c s="3" r="A10" t="s">
        <v>266</v>
      </c>
    </row>
    <row r="11" spans="1:3">
      <c s="4" r="A11" t="s">
        <v>267</v>
      </c>
      <c s="6" r="B11" t="n">
        <v>108234</v>
      </c>
      <c s="6" r="C11" t="n">
        <v>108196</v>
      </c>
    </row>
    <row r="12" spans="1:3">
      <c s="4" r="A12" t="s">
        <v>44</v>
      </c>
      <c s="6" r="B12" t="n">
        <v>576589</v>
      </c>
      <c s="6" r="C12" t="n">
        <v>577011</v>
      </c>
    </row>
    <row r="13" spans="1:3">
      <c s="4" r="A13" t="s">
        <v>268</v>
      </c>
      <c s="6" r="B13" t="n">
        <v>64492</v>
      </c>
      <c s="6" r="C13" t="n">
        <v>62037</v>
      </c>
    </row>
    <row r="14" spans="1:3">
      <c s="4" r="A14" t="s">
        <v>47</v>
      </c>
      <c s="6" r="B14" t="n">
        <v>186691</v>
      </c>
      <c s="6" r="C14" t="n">
        <v>189763</v>
      </c>
    </row>
    <row r="15" spans="1:3">
      <c s="4" r="A15" t="s">
        <v>269</v>
      </c>
      <c s="6" r="B15" t="n">
        <v>281348</v>
      </c>
      <c s="6" r="C15" t="n">
        <v>273689</v>
      </c>
    </row>
    <row r="16" spans="1:3">
      <c s="4" r="A16" t="s">
        <v>55</v>
      </c>
      <c s="6" r="B16" t="n">
        <v>1217354</v>
      </c>
      <c s="6" r="C16" t="n">
        <v>1210696</v>
      </c>
    </row>
    <row r="17" spans="1:3">
      <c s="4" r="A17" t="s">
        <v>255</v>
      </c>
    </row>
    <row r="18" spans="1:3">
      <c s="3" r="A18" t="s">
        <v>261</v>
      </c>
    </row>
    <row r="19" spans="1:3">
      <c s="4" r="A19" t="s">
        <v>262</v>
      </c>
      <c s="6" r="B19" t="n">
        <v>0</v>
      </c>
      <c s="6" r="C19" t="n">
        <v>0</v>
      </c>
    </row>
    <row r="20" spans="1:3">
      <c s="4" r="A20" t="s">
        <v>263</v>
      </c>
      <c s="6" r="B20" t="n">
        <v>0</v>
      </c>
      <c s="6" r="C20" t="n">
        <v>0</v>
      </c>
    </row>
    <row r="21" spans="1:3">
      <c s="4" r="A21" t="s">
        <v>264</v>
      </c>
      <c s="6" r="B21" t="n">
        <v>0</v>
      </c>
      <c s="6" r="C21" t="n">
        <v>0</v>
      </c>
    </row>
    <row r="22" spans="1:3">
      <c s="4" r="A22" t="s">
        <v>34</v>
      </c>
      <c s="6" r="B22" t="n">
        <v>0</v>
      </c>
      <c s="6" r="C22" t="n">
        <v>0</v>
      </c>
    </row>
    <row r="23" spans="1:3">
      <c s="4" r="A23" t="s">
        <v>265</v>
      </c>
      <c s="6" r="C23" t="n">
        <v>273689</v>
      </c>
    </row>
    <row r="24" spans="1:3">
      <c s="4" r="A24" t="s">
        <v>35</v>
      </c>
      <c s="6" r="B24" t="n">
        <v>0</v>
      </c>
      <c s="6" r="C24" t="n">
        <v>0</v>
      </c>
    </row>
    <row r="25" spans="1:3">
      <c s="4" r="A25" t="s">
        <v>36</v>
      </c>
      <c s="6" r="B25" t="n">
        <v>281348</v>
      </c>
      <c s="6" r="C25" t="n">
        <v>273689</v>
      </c>
    </row>
    <row r="26" spans="1:3">
      <c s="3" r="A26" t="s">
        <v>266</v>
      </c>
    </row>
    <row r="27" spans="1:3">
      <c s="4" r="A27" t="s">
        <v>267</v>
      </c>
      <c s="6" r="B27" t="n">
        <v>0</v>
      </c>
      <c s="6" r="C27" t="n">
        <v>0</v>
      </c>
    </row>
    <row r="28" spans="1:3">
      <c s="4" r="A28" t="s">
        <v>44</v>
      </c>
      <c s="6" r="B28" t="n">
        <v>0</v>
      </c>
      <c s="6" r="C28" t="n">
        <v>0</v>
      </c>
    </row>
    <row r="29" spans="1:3">
      <c s="4" r="A29" t="s">
        <v>268</v>
      </c>
      <c s="6" r="B29" t="n">
        <v>0</v>
      </c>
      <c s="6" r="C29" t="n">
        <v>0</v>
      </c>
    </row>
    <row r="30" spans="1:3">
      <c s="4" r="A30" t="s">
        <v>47</v>
      </c>
      <c s="6" r="B30" t="n">
        <v>0</v>
      </c>
      <c s="6" r="C30" t="n">
        <v>0</v>
      </c>
    </row>
    <row r="31" spans="1:3">
      <c s="4" r="A31" t="s">
        <v>269</v>
      </c>
      <c s="6" r="B31" t="n">
        <v>281348</v>
      </c>
      <c s="6" r="C31" t="n">
        <v>273689</v>
      </c>
    </row>
    <row r="32" spans="1:3">
      <c s="4" r="A32" t="s">
        <v>55</v>
      </c>
      <c s="6" r="B32" t="n">
        <v>281348</v>
      </c>
      <c s="6" r="C32" t="n">
        <v>273689</v>
      </c>
    </row>
    <row r="33" spans="1:3">
      <c s="4" r="A33" t="s">
        <v>256</v>
      </c>
    </row>
    <row r="34" spans="1:3">
      <c s="3" r="A34" t="s">
        <v>261</v>
      </c>
    </row>
    <row r="35" spans="1:3">
      <c s="4" r="A35" t="s">
        <v>262</v>
      </c>
      <c s="6" r="B35" t="n">
        <v>68587</v>
      </c>
      <c s="6" r="C35" t="n">
        <v>58620</v>
      </c>
    </row>
    <row r="36" spans="1:3">
      <c s="4" r="A36" t="s">
        <v>263</v>
      </c>
      <c s="6" r="B36" t="n">
        <v>152946</v>
      </c>
      <c s="6" r="C36" t="n">
        <v>155501</v>
      </c>
    </row>
    <row r="37" spans="1:3">
      <c s="4" r="A37" t="s">
        <v>264</v>
      </c>
      <c s="6" r="B37" t="n">
        <v>573213</v>
      </c>
      <c s="6" r="C37" t="n">
        <v>577097</v>
      </c>
    </row>
    <row r="38" spans="1:3">
      <c s="4" r="A38" t="s">
        <v>34</v>
      </c>
      <c s="6" r="B38" t="n">
        <v>290502</v>
      </c>
      <c s="6" r="C38" t="n">
        <v>290502</v>
      </c>
    </row>
    <row r="39" spans="1:3">
      <c s="4" r="A39" t="s">
        <v>265</v>
      </c>
      <c s="6" r="B39" t="n">
        <v>80593</v>
      </c>
      <c s="6" r="C39" t="n">
        <v>76784</v>
      </c>
    </row>
    <row r="40" spans="1:3">
      <c s="4" r="A40" t="s">
        <v>35</v>
      </c>
      <c s="6" r="B40" t="n">
        <v>27691</v>
      </c>
      <c s="6" r="C40" t="n">
        <v>27233</v>
      </c>
    </row>
    <row r="41" spans="1:3">
      <c s="4" r="A41" t="s">
        <v>36</v>
      </c>
      <c s="6" r="B41" t="n">
        <v>1193532</v>
      </c>
      <c s="6" r="C41" t="n">
        <v>1185737</v>
      </c>
    </row>
    <row r="42" spans="1:3">
      <c s="3" r="A42" t="s">
        <v>266</v>
      </c>
    </row>
    <row r="43" spans="1:3">
      <c s="4" r="A43" t="s">
        <v>267</v>
      </c>
      <c s="6" r="B43" t="n">
        <v>93228</v>
      </c>
      <c s="6" r="C43" t="n">
        <v>91472</v>
      </c>
    </row>
    <row r="44" spans="1:3">
      <c s="4" r="A44" t="s">
        <v>44</v>
      </c>
      <c s="6" r="B44" t="n">
        <v>576589</v>
      </c>
      <c s="6" r="C44" t="n">
        <v>577011</v>
      </c>
    </row>
    <row r="45" spans="1:3">
      <c s="4" r="A45" t="s">
        <v>268</v>
      </c>
      <c s="6" r="B45" t="n">
        <v>56306</v>
      </c>
      <c s="6" r="C45" t="n">
        <v>55589</v>
      </c>
    </row>
    <row r="46" spans="1:3">
      <c s="4" r="A46" t="s">
        <v>47</v>
      </c>
      <c s="6" r="B46" t="n">
        <v>186061</v>
      </c>
      <c s="6" r="C46" t="n">
        <v>187976</v>
      </c>
    </row>
    <row r="47" spans="1:3">
      <c s="4" r="A47" t="s">
        <v>269</v>
      </c>
      <c s="6" r="B47" t="n">
        <v>281348</v>
      </c>
      <c s="6" r="C47" t="n">
        <v>273689</v>
      </c>
    </row>
    <row r="48" spans="1:3">
      <c s="4" r="A48" t="s">
        <v>55</v>
      </c>
      <c s="6" r="B48" t="n">
        <v>1193532</v>
      </c>
      <c s="6" r="C48" t="n">
        <v>1185737</v>
      </c>
    </row>
    <row r="49" spans="1:3">
      <c s="4" r="A49" t="s">
        <v>257</v>
      </c>
    </row>
    <row r="50" spans="1:3">
      <c s="3" r="A50" t="s">
        <v>261</v>
      </c>
    </row>
    <row r="51" spans="1:3">
      <c s="4" r="A51" t="s">
        <v>262</v>
      </c>
      <c s="6" r="B51" t="n">
        <v>3287</v>
      </c>
      <c s="6" r="C51" t="n">
        <v>4495</v>
      </c>
    </row>
    <row r="52" spans="1:3">
      <c s="4" r="A52" t="s">
        <v>263</v>
      </c>
      <c s="6" r="B52" t="n">
        <v>51549</v>
      </c>
      <c s="6" r="C52" t="n">
        <v>47967</v>
      </c>
    </row>
    <row r="53" spans="1:3">
      <c s="4" r="A53" t="s">
        <v>264</v>
      </c>
      <c s="6" r="B53" t="n">
        <v>43851</v>
      </c>
      <c s="6" r="C53" t="n">
        <v>43421</v>
      </c>
    </row>
    <row r="54" spans="1:3">
      <c s="4" r="A54" t="s">
        <v>34</v>
      </c>
      <c s="6" r="B54" t="n">
        <v>4124</v>
      </c>
      <c s="6" r="C54" t="n">
        <v>4124</v>
      </c>
    </row>
    <row r="55" spans="1:3">
      <c s="4" r="A55" t="s">
        <v>265</v>
      </c>
      <c s="6" r="B55" t="n">
        <v>0</v>
      </c>
      <c s="6" r="C55" t="n">
        <v>0</v>
      </c>
    </row>
    <row r="56" spans="1:3">
      <c s="4" r="A56" t="s">
        <v>35</v>
      </c>
      <c s="6" r="B56" t="n">
        <v>1604</v>
      </c>
      <c s="6" r="C56" t="n">
        <v>1736</v>
      </c>
    </row>
    <row r="57" spans="1:3">
      <c s="4" r="A57" t="s">
        <v>36</v>
      </c>
      <c s="6" r="B57" t="n">
        <v>104415</v>
      </c>
      <c s="6" r="C57" t="n">
        <v>101743</v>
      </c>
    </row>
    <row r="58" spans="1:3">
      <c s="3" r="A58" t="s">
        <v>266</v>
      </c>
    </row>
    <row r="59" spans="1:3">
      <c s="4" r="A59" t="s">
        <v>267</v>
      </c>
      <c s="6" r="B59" t="n">
        <v>15006</v>
      </c>
      <c s="6" r="C59" t="n">
        <v>16724</v>
      </c>
    </row>
    <row r="60" spans="1:3">
      <c s="4" r="A60" t="s">
        <v>44</v>
      </c>
      <c s="6" r="B60" t="n">
        <v>0</v>
      </c>
      <c s="6" r="C60" t="n">
        <v>0</v>
      </c>
    </row>
    <row r="61" spans="1:3">
      <c s="4" r="A61" t="s">
        <v>268</v>
      </c>
      <c s="6" r="B61" t="n">
        <v>8186</v>
      </c>
      <c s="6" r="C61" t="n">
        <v>6448</v>
      </c>
    </row>
    <row r="62" spans="1:3">
      <c s="4" r="A62" t="s">
        <v>47</v>
      </c>
      <c s="6" r="B62" t="n">
        <v>630</v>
      </c>
      <c s="6" r="C62" t="n">
        <v>1787</v>
      </c>
    </row>
    <row r="63" spans="1:3">
      <c s="4" r="A63" t="s">
        <v>269</v>
      </c>
      <c s="6" r="B63" t="n">
        <v>80593</v>
      </c>
      <c s="6" r="C63" t="n">
        <v>76784</v>
      </c>
    </row>
    <row r="64" spans="1:3">
      <c s="4" r="A64" t="s">
        <v>55</v>
      </c>
      <c s="6" r="B64" t="n">
        <v>104415</v>
      </c>
      <c s="6" r="C64" t="n">
        <v>101743</v>
      </c>
    </row>
    <row r="65" spans="1:3">
      <c s="4" r="A65" t="s">
        <v>258</v>
      </c>
    </row>
    <row r="66" spans="1:3">
      <c s="3" r="A66" t="s">
        <v>261</v>
      </c>
    </row>
    <row r="67" spans="1:3">
      <c s="4" r="A67" t="s">
        <v>262</v>
      </c>
      <c s="6" r="B67" t="n">
        <v>0</v>
      </c>
      <c s="6" r="C67" t="n">
        <v>0</v>
      </c>
    </row>
    <row r="68" spans="1:3">
      <c s="4" r="A68" t="s">
        <v>263</v>
      </c>
      <c s="6" r="B68" t="n">
        <v>0</v>
      </c>
      <c s="6" r="C68" t="n">
        <v>0</v>
      </c>
    </row>
    <row r="69" spans="1:3">
      <c s="4" r="A69" t="s">
        <v>264</v>
      </c>
      <c s="6" r="B69" t="n">
        <v>0</v>
      </c>
      <c s="6" r="C69" t="n">
        <v>0</v>
      </c>
    </row>
    <row r="70" spans="1:3">
      <c s="4" r="A70" t="s">
        <v>34</v>
      </c>
      <c s="6" r="B70" t="n">
        <v>0</v>
      </c>
      <c s="6" r="C70" t="n">
        <v>0</v>
      </c>
    </row>
    <row r="71" spans="1:3">
      <c s="4" r="A71" t="s">
        <v>265</v>
      </c>
      <c s="6" r="B71" t="n">
        <v>0</v>
      </c>
      <c s="6" r="C71" t="n">
        <v>0</v>
      </c>
    </row>
    <row r="72" spans="1:3">
      <c s="4" r="A72" t="s">
        <v>35</v>
      </c>
      <c s="6" r="B72" t="n">
        <v>0</v>
      </c>
      <c s="6" r="C72" t="n">
        <v>0</v>
      </c>
    </row>
    <row r="73" spans="1:3">
      <c s="4" r="A73" t="s">
        <v>36</v>
      </c>
      <c s="6" r="B73" t="n">
        <v>0</v>
      </c>
      <c s="6" r="C73" t="n">
        <v>0</v>
      </c>
    </row>
    <row r="74" spans="1:3">
      <c s="3" r="A74" t="s">
        <v>266</v>
      </c>
    </row>
    <row r="75" spans="1:3">
      <c s="4" r="A75" t="s">
        <v>267</v>
      </c>
      <c s="6" r="B75" t="n">
        <v>0</v>
      </c>
      <c s="6" r="C75" t="n">
        <v>0</v>
      </c>
    </row>
    <row r="76" spans="1:3">
      <c s="4" r="A76" t="s">
        <v>44</v>
      </c>
      <c s="6" r="B76" t="n">
        <v>0</v>
      </c>
      <c s="6" r="C76" t="n">
        <v>0</v>
      </c>
    </row>
    <row r="77" spans="1:3">
      <c s="4" r="A77" t="s">
        <v>268</v>
      </c>
      <c s="6" r="B77" t="n">
        <v>0</v>
      </c>
      <c s="6" r="C77" t="n">
        <v>0</v>
      </c>
    </row>
    <row r="78" spans="1:3">
      <c s="4" r="A78" t="s">
        <v>47</v>
      </c>
      <c s="6" r="B78" t="n">
        <v>0</v>
      </c>
      <c s="6" r="C78" t="n">
        <v>0</v>
      </c>
    </row>
    <row r="79" spans="1:3">
      <c s="4" r="A79" t="s">
        <v>269</v>
      </c>
      <c s="6" r="B79" t="n">
        <v>0</v>
      </c>
      <c s="6" r="C79" t="n">
        <v>0</v>
      </c>
    </row>
    <row r="80" spans="1:3">
      <c s="4" r="A80" t="s">
        <v>55</v>
      </c>
      <c s="6" r="B80" t="n">
        <v>0</v>
      </c>
      <c s="6" r="C80" t="n">
        <v>0</v>
      </c>
    </row>
    <row r="81" spans="1:3">
      <c s="4" r="A81" t="s">
        <v>259</v>
      </c>
    </row>
    <row r="82" spans="1:3">
      <c s="3" r="A82" t="s">
        <v>261</v>
      </c>
    </row>
    <row r="83" spans="1:3">
      <c s="4" r="A83" t="s">
        <v>262</v>
      </c>
      <c s="6" r="B83" t="n">
        <v>0</v>
      </c>
      <c s="6" r="C83" t="n">
        <v>0</v>
      </c>
    </row>
    <row r="84" spans="1:3">
      <c s="4" r="A84" t="s">
        <v>263</v>
      </c>
      <c s="6" r="B84" t="n">
        <v>0</v>
      </c>
      <c s="6" r="C84" t="n">
        <v>0</v>
      </c>
    </row>
    <row r="85" spans="1:3">
      <c s="4" r="A85" t="s">
        <v>264</v>
      </c>
      <c s="6" r="B85" t="n">
        <v>0</v>
      </c>
      <c s="6" r="C85" t="n">
        <v>0</v>
      </c>
    </row>
    <row r="86" spans="1:3">
      <c s="4" r="A86" t="s">
        <v>34</v>
      </c>
      <c s="6" r="B86" t="n">
        <v>0</v>
      </c>
      <c s="6" r="C86" t="n">
        <v>0</v>
      </c>
    </row>
    <row r="87" spans="1:3">
      <c s="4" r="A87" t="s">
        <v>265</v>
      </c>
      <c s="6" r="B87" t="n">
        <v>-361941</v>
      </c>
      <c s="6" r="C87" t="n">
        <v>-350473</v>
      </c>
    </row>
    <row r="88" spans="1:3">
      <c s="4" r="A88" t="s">
        <v>35</v>
      </c>
      <c s="6" r="B88" t="n">
        <v>0</v>
      </c>
      <c s="6" r="C88" t="n">
        <v>0</v>
      </c>
    </row>
    <row r="89" spans="1:3">
      <c s="4" r="A89" t="s">
        <v>36</v>
      </c>
      <c s="6" r="B89" t="n">
        <v>-361941</v>
      </c>
      <c s="6" r="C89" t="n">
        <v>-350473</v>
      </c>
    </row>
    <row r="90" spans="1:3">
      <c s="3" r="A90" t="s">
        <v>266</v>
      </c>
    </row>
    <row r="91" spans="1:3">
      <c s="4" r="A91" t="s">
        <v>267</v>
      </c>
      <c s="6" r="B91" t="n">
        <v>0</v>
      </c>
      <c s="6" r="C91" t="n">
        <v>0</v>
      </c>
    </row>
    <row r="92" spans="1:3">
      <c s="4" r="A92" t="s">
        <v>44</v>
      </c>
      <c s="6" r="B92" t="n">
        <v>0</v>
      </c>
      <c s="6" r="C92" t="n">
        <v>0</v>
      </c>
    </row>
    <row r="93" spans="1:3">
      <c s="4" r="A93" t="s">
        <v>268</v>
      </c>
      <c s="6" r="B93" t="n">
        <v>0</v>
      </c>
      <c s="6" r="C93" t="n">
        <v>0</v>
      </c>
    </row>
    <row r="94" spans="1:3">
      <c s="4" r="A94" t="s">
        <v>47</v>
      </c>
      <c s="6" r="B94" t="n">
        <v>0</v>
      </c>
      <c s="6" r="C94" t="n">
        <v>0</v>
      </c>
    </row>
    <row r="95" spans="1:3">
      <c s="4" r="A95" t="s">
        <v>269</v>
      </c>
      <c s="6" r="B95" t="n">
        <v>-361941</v>
      </c>
      <c s="6" r="C95" t="n">
        <v>-350473</v>
      </c>
    </row>
    <row r="96" spans="1:3">
      <c s="4" r="A96" t="s">
        <v>55</v>
      </c>
      <c s="7" r="B96" t="n">
        <v>-361941</v>
      </c>
      <c s="7" r="C96" t="n">
        <v>-35047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0</v>
      </c>
      <c s="2" r="B1" t="s">
        <v>1</v>
      </c>
    </row>
    <row r="2" spans="1:3">
      <c s="2" r="B2" t="s">
        <v>2</v>
      </c>
      <c s="2" r="C2" t="s">
        <v>64</v>
      </c>
    </row>
    <row r="3" spans="1:3">
      <c s="3" r="A3" t="s">
        <v>271</v>
      </c>
    </row>
    <row r="4" spans="1:3">
      <c s="4" r="A4" t="s">
        <v>272</v>
      </c>
      <c s="7" r="B4" t="n">
        <v>28608</v>
      </c>
      <c s="7" r="C4" t="n">
        <v>24450</v>
      </c>
    </row>
    <row r="5" spans="1:3">
      <c s="3" r="A5" t="s">
        <v>273</v>
      </c>
    </row>
    <row r="6" spans="1:3">
      <c s="4" r="A6" t="s">
        <v>99</v>
      </c>
      <c s="6" r="B6" t="n">
        <v>-10973</v>
      </c>
      <c s="6" r="C6" t="n">
        <v>-11018</v>
      </c>
    </row>
    <row r="7" spans="1:3">
      <c s="4" r="A7" t="s">
        <v>274</v>
      </c>
      <c s="6" r="B7" t="n">
        <v>0</v>
      </c>
      <c s="6" r="C7" t="n">
        <v>0</v>
      </c>
    </row>
    <row r="8" spans="1:3">
      <c s="4" r="A8" t="s">
        <v>100</v>
      </c>
      <c s="6" r="B8" t="n">
        <v>-7963</v>
      </c>
      <c s="6" r="C8" t="n">
        <v>0</v>
      </c>
    </row>
    <row r="9" spans="1:3">
      <c s="4" r="A9" t="s">
        <v>101</v>
      </c>
      <c s="6" r="B9" t="n">
        <v>4338</v>
      </c>
      <c s="6" r="C9" t="n">
        <v>0</v>
      </c>
    </row>
    <row r="10" spans="1:3">
      <c s="4" r="A10" t="s">
        <v>102</v>
      </c>
      <c s="6" r="B10" t="n">
        <v>164</v>
      </c>
      <c s="6" r="C10" t="n">
        <v>296</v>
      </c>
    </row>
    <row r="11" spans="1:3">
      <c s="4" r="A11" t="s">
        <v>103</v>
      </c>
      <c s="6" r="B11" t="n">
        <v>-14434</v>
      </c>
      <c s="6" r="C11" t="n">
        <v>-10722</v>
      </c>
    </row>
    <row r="12" spans="1:3">
      <c s="3" r="A12" t="s">
        <v>275</v>
      </c>
    </row>
    <row r="13" spans="1:3">
      <c s="4" r="A13" t="s">
        <v>276</v>
      </c>
      <c s="6" r="B13" t="n">
        <v>-1040</v>
      </c>
      <c s="6" r="C13" t="n">
        <v>-2079</v>
      </c>
    </row>
    <row r="14" spans="1:3">
      <c s="4" r="A14" t="s">
        <v>277</v>
      </c>
      <c s="6" r="B14" t="n">
        <v>0</v>
      </c>
      <c s="6" r="C14" t="n">
        <v>0</v>
      </c>
    </row>
    <row r="15" spans="1:3">
      <c s="4" r="A15" t="s">
        <v>108</v>
      </c>
      <c s="6" r="B15" t="n">
        <v>-1040</v>
      </c>
      <c s="6" r="C15" t="n">
        <v>-2079</v>
      </c>
    </row>
    <row r="16" spans="1:3">
      <c s="4" r="A16" t="s">
        <v>109</v>
      </c>
      <c s="6" r="B16" t="n">
        <v>13134</v>
      </c>
      <c s="6" r="C16" t="n">
        <v>11649</v>
      </c>
    </row>
    <row r="17" spans="1:3">
      <c s="4" r="A17" t="s">
        <v>110</v>
      </c>
      <c s="6" r="B17" t="n">
        <v>32717</v>
      </c>
      <c s="6" r="C17" t="n">
        <v>12063</v>
      </c>
    </row>
    <row r="18" spans="1:3">
      <c s="4" r="A18" t="s">
        <v>111</v>
      </c>
      <c s="6" r="B18" t="n">
        <v>45851</v>
      </c>
      <c s="6" r="C18" t="n">
        <v>23712</v>
      </c>
    </row>
    <row r="19" spans="1:3">
      <c s="4" r="A19" t="s">
        <v>255</v>
      </c>
    </row>
    <row r="20" spans="1:3">
      <c s="3" r="A20" t="s">
        <v>271</v>
      </c>
    </row>
    <row r="21" spans="1:3">
      <c s="4" r="A21" t="s">
        <v>272</v>
      </c>
      <c s="6" r="B21" t="n">
        <v>0</v>
      </c>
      <c s="6" r="C21" t="n">
        <v>0</v>
      </c>
    </row>
    <row r="22" spans="1:3">
      <c s="3" r="A22" t="s">
        <v>273</v>
      </c>
    </row>
    <row r="23" spans="1:3">
      <c s="4" r="A23" t="s">
        <v>99</v>
      </c>
      <c s="6" r="B23" t="n">
        <v>0</v>
      </c>
      <c s="6" r="C23" t="n">
        <v>0</v>
      </c>
    </row>
    <row r="24" spans="1:3">
      <c s="4" r="A24" t="s">
        <v>274</v>
      </c>
      <c s="6" r="B24" t="n">
        <v>0</v>
      </c>
      <c s="6" r="C24" t="n">
        <v>0</v>
      </c>
    </row>
    <row r="25" spans="1:3">
      <c s="4" r="A25" t="s">
        <v>100</v>
      </c>
      <c s="6" r="B25" t="n">
        <v>0</v>
      </c>
    </row>
    <row r="26" spans="1:3">
      <c s="4" r="A26" t="s">
        <v>101</v>
      </c>
      <c s="6" r="B26" t="n">
        <v>0</v>
      </c>
    </row>
    <row r="27" spans="1:3">
      <c s="4" r="A27" t="s">
        <v>102</v>
      </c>
      <c s="6" r="B27" t="n">
        <v>0</v>
      </c>
      <c s="6" r="C27" t="n">
        <v>0</v>
      </c>
    </row>
    <row r="28" spans="1:3">
      <c s="4" r="A28" t="s">
        <v>103</v>
      </c>
      <c s="6" r="B28" t="n">
        <v>0</v>
      </c>
      <c s="6" r="C28" t="n">
        <v>0</v>
      </c>
    </row>
    <row r="29" spans="1:3">
      <c s="3" r="A29" t="s">
        <v>275</v>
      </c>
    </row>
    <row r="30" spans="1:3">
      <c s="4" r="A30" t="s">
        <v>276</v>
      </c>
      <c s="6" r="B30" t="n">
        <v>0</v>
      </c>
      <c s="6" r="C30" t="n">
        <v>0</v>
      </c>
    </row>
    <row r="31" spans="1:3">
      <c s="4" r="A31" t="s">
        <v>277</v>
      </c>
      <c s="6" r="B31" t="n">
        <v>0</v>
      </c>
      <c s="6" r="C31" t="n">
        <v>0</v>
      </c>
    </row>
    <row r="32" spans="1:3">
      <c s="4" r="A32" t="s">
        <v>108</v>
      </c>
      <c s="6" r="B32" t="n">
        <v>0</v>
      </c>
      <c s="6" r="C32" t="n">
        <v>0</v>
      </c>
    </row>
    <row r="33" spans="1:3">
      <c s="4" r="A33" t="s">
        <v>109</v>
      </c>
      <c s="6" r="B33" t="n">
        <v>0</v>
      </c>
      <c s="6" r="C33" t="n">
        <v>0</v>
      </c>
    </row>
    <row r="34" spans="1:3">
      <c s="4" r="A34" t="s">
        <v>110</v>
      </c>
      <c s="6" r="B34" t="n">
        <v>0</v>
      </c>
      <c s="6" r="C34" t="n">
        <v>0</v>
      </c>
    </row>
    <row r="35" spans="1:3">
      <c s="4" r="A35" t="s">
        <v>111</v>
      </c>
      <c s="6" r="B35" t="n">
        <v>0</v>
      </c>
      <c s="6" r="C35" t="n">
        <v>0</v>
      </c>
    </row>
    <row r="36" spans="1:3">
      <c s="4" r="A36" t="s">
        <v>256</v>
      </c>
    </row>
    <row r="37" spans="1:3">
      <c s="3" r="A37" t="s">
        <v>271</v>
      </c>
    </row>
    <row r="38" spans="1:3">
      <c s="4" r="A38" t="s">
        <v>272</v>
      </c>
      <c s="6" r="B38" t="n">
        <v>22512</v>
      </c>
      <c s="6" r="C38" t="n">
        <v>20689</v>
      </c>
    </row>
    <row r="39" spans="1:3">
      <c s="3" r="A39" t="s">
        <v>273</v>
      </c>
    </row>
    <row r="40" spans="1:3">
      <c s="4" r="A40" t="s">
        <v>99</v>
      </c>
      <c s="6" r="B40" t="n">
        <v>-8513</v>
      </c>
      <c s="6" r="C40" t="n">
        <v>-7127</v>
      </c>
    </row>
    <row r="41" spans="1:3">
      <c s="4" r="A41" t="s">
        <v>274</v>
      </c>
      <c s="6" r="B41" t="n">
        <v>-844</v>
      </c>
      <c s="6" r="C41" t="n">
        <v>-110</v>
      </c>
    </row>
    <row r="42" spans="1:3">
      <c s="4" r="A42" t="s">
        <v>100</v>
      </c>
      <c s="6" r="B42" t="n">
        <v>0</v>
      </c>
    </row>
    <row r="43" spans="1:3">
      <c s="4" r="A43" t="s">
        <v>101</v>
      </c>
      <c s="6" r="B43" t="n">
        <v>828</v>
      </c>
    </row>
    <row r="44" spans="1:3">
      <c s="4" r="A44" t="s">
        <v>102</v>
      </c>
      <c s="6" r="B44" t="n">
        <v>162</v>
      </c>
      <c s="6" r="C44" t="n">
        <v>258</v>
      </c>
    </row>
    <row r="45" spans="1:3">
      <c s="4" r="A45" t="s">
        <v>103</v>
      </c>
      <c s="6" r="B45" t="n">
        <v>-8367</v>
      </c>
      <c s="6" r="C45" t="n">
        <v>-6979</v>
      </c>
    </row>
    <row r="46" spans="1:3">
      <c s="3" r="A46" t="s">
        <v>275</v>
      </c>
    </row>
    <row r="47" spans="1:3">
      <c s="4" r="A47" t="s">
        <v>276</v>
      </c>
      <c s="6" r="B47" t="n">
        <v>-1040</v>
      </c>
      <c s="6" r="C47" t="n">
        <v>-2079</v>
      </c>
    </row>
    <row r="48" spans="1:3">
      <c s="4" r="A48" t="s">
        <v>277</v>
      </c>
      <c s="6" r="B48" t="n">
        <v>0</v>
      </c>
      <c s="6" r="C48" t="n">
        <v>0</v>
      </c>
    </row>
    <row r="49" spans="1:3">
      <c s="4" r="A49" t="s">
        <v>108</v>
      </c>
      <c s="6" r="B49" t="n">
        <v>-1040</v>
      </c>
      <c s="6" r="C49" t="n">
        <v>-2079</v>
      </c>
    </row>
    <row r="50" spans="1:3">
      <c s="4" r="A50" t="s">
        <v>109</v>
      </c>
      <c s="6" r="B50" t="n">
        <v>13105</v>
      </c>
      <c s="6" r="C50" t="n">
        <v>11631</v>
      </c>
    </row>
    <row r="51" spans="1:3">
      <c s="4" r="A51" t="s">
        <v>110</v>
      </c>
      <c s="6" r="B51" t="n">
        <v>31918</v>
      </c>
      <c s="6" r="C51" t="n">
        <v>11278</v>
      </c>
    </row>
    <row r="52" spans="1:3">
      <c s="4" r="A52" t="s">
        <v>111</v>
      </c>
      <c s="6" r="B52" t="n">
        <v>45023</v>
      </c>
      <c s="6" r="C52" t="n">
        <v>22909</v>
      </c>
    </row>
    <row r="53" spans="1:3">
      <c s="4" r="A53" t="s">
        <v>257</v>
      </c>
    </row>
    <row r="54" spans="1:3">
      <c s="3" r="A54" t="s">
        <v>271</v>
      </c>
    </row>
    <row r="55" spans="1:3">
      <c s="4" r="A55" t="s">
        <v>272</v>
      </c>
      <c s="6" r="B55" t="n">
        <v>6096</v>
      </c>
      <c s="6" r="C55" t="n">
        <v>3761</v>
      </c>
    </row>
    <row r="56" spans="1:3">
      <c s="3" r="A56" t="s">
        <v>273</v>
      </c>
    </row>
    <row r="57" spans="1:3">
      <c s="4" r="A57" t="s">
        <v>99</v>
      </c>
      <c s="6" r="B57" t="n">
        <v>-2460</v>
      </c>
      <c s="6" r="C57" t="n">
        <v>-3891</v>
      </c>
    </row>
    <row r="58" spans="1:3">
      <c s="4" r="A58" t="s">
        <v>274</v>
      </c>
      <c s="6" r="B58" t="n">
        <v>0</v>
      </c>
      <c s="6" r="C58" t="n">
        <v>0</v>
      </c>
    </row>
    <row r="59" spans="1:3">
      <c s="4" r="A59" t="s">
        <v>100</v>
      </c>
      <c s="6" r="B59" t="n">
        <v>-7963</v>
      </c>
    </row>
    <row r="60" spans="1:3">
      <c s="4" r="A60" t="s">
        <v>101</v>
      </c>
      <c s="6" r="B60" t="n">
        <v>3510</v>
      </c>
    </row>
    <row r="61" spans="1:3">
      <c s="4" r="A61" t="s">
        <v>102</v>
      </c>
      <c s="6" r="B61" t="n">
        <v>2</v>
      </c>
      <c s="6" r="C61" t="n">
        <v>38</v>
      </c>
    </row>
    <row r="62" spans="1:3">
      <c s="4" r="A62" t="s">
        <v>103</v>
      </c>
      <c s="6" r="B62" t="n">
        <v>-6911</v>
      </c>
      <c s="6" r="C62" t="n">
        <v>-3853</v>
      </c>
    </row>
    <row r="63" spans="1:3">
      <c s="3" r="A63" t="s">
        <v>275</v>
      </c>
    </row>
    <row r="64" spans="1:3">
      <c s="4" r="A64" t="s">
        <v>276</v>
      </c>
      <c s="6" r="B64" t="n">
        <v>0</v>
      </c>
    </row>
    <row r="65" spans="1:3">
      <c s="4" r="A65" t="s">
        <v>277</v>
      </c>
      <c s="6" r="B65" t="n">
        <v>844</v>
      </c>
      <c s="6" r="C65" t="n">
        <v>110</v>
      </c>
    </row>
    <row r="66" spans="1:3">
      <c s="4" r="A66" t="s">
        <v>108</v>
      </c>
      <c s="6" r="B66" t="n">
        <v>844</v>
      </c>
      <c s="6" r="C66" t="n">
        <v>110</v>
      </c>
    </row>
    <row r="67" spans="1:3">
      <c s="4" r="A67" t="s">
        <v>109</v>
      </c>
      <c s="6" r="B67" t="n">
        <v>29</v>
      </c>
      <c s="6" r="C67" t="n">
        <v>18</v>
      </c>
    </row>
    <row r="68" spans="1:3">
      <c s="4" r="A68" t="s">
        <v>110</v>
      </c>
      <c s="6" r="B68" t="n">
        <v>799</v>
      </c>
      <c s="6" r="C68" t="n">
        <v>785</v>
      </c>
    </row>
    <row r="69" spans="1:3">
      <c s="4" r="A69" t="s">
        <v>111</v>
      </c>
      <c s="6" r="B69" t="n">
        <v>828</v>
      </c>
      <c s="6" r="C69" t="n">
        <v>803</v>
      </c>
    </row>
    <row r="70" spans="1:3">
      <c s="4" r="A70" t="s">
        <v>258</v>
      </c>
    </row>
    <row r="71" spans="1:3">
      <c s="3" r="A71" t="s">
        <v>271</v>
      </c>
    </row>
    <row r="72" spans="1:3">
      <c s="4" r="A72" t="s">
        <v>272</v>
      </c>
      <c s="6" r="B72" t="n">
        <v>0</v>
      </c>
      <c s="6" r="C72" t="n">
        <v>0</v>
      </c>
    </row>
    <row r="73" spans="1:3">
      <c s="3" r="A73" t="s">
        <v>273</v>
      </c>
    </row>
    <row r="74" spans="1:3">
      <c s="4" r="A74" t="s">
        <v>99</v>
      </c>
      <c s="6" r="B74" t="n">
        <v>0</v>
      </c>
      <c s="6" r="C74" t="n">
        <v>0</v>
      </c>
    </row>
    <row r="75" spans="1:3">
      <c s="4" r="A75" t="s">
        <v>274</v>
      </c>
      <c s="6" r="B75" t="n">
        <v>0</v>
      </c>
      <c s="6" r="C75" t="n">
        <v>0</v>
      </c>
    </row>
    <row r="76" spans="1:3">
      <c s="4" r="A76" t="s">
        <v>100</v>
      </c>
      <c s="6" r="B76" t="n">
        <v>0</v>
      </c>
    </row>
    <row r="77" spans="1:3">
      <c s="4" r="A77" t="s">
        <v>101</v>
      </c>
      <c s="6" r="B77" t="n">
        <v>0</v>
      </c>
    </row>
    <row r="78" spans="1:3">
      <c s="4" r="A78" t="s">
        <v>102</v>
      </c>
      <c s="6" r="B78" t="n">
        <v>0</v>
      </c>
      <c s="6" r="C78" t="n">
        <v>0</v>
      </c>
    </row>
    <row r="79" spans="1:3">
      <c s="4" r="A79" t="s">
        <v>103</v>
      </c>
      <c s="6" r="B79" t="n">
        <v>0</v>
      </c>
      <c s="6" r="C79" t="n">
        <v>0</v>
      </c>
    </row>
    <row r="80" spans="1:3">
      <c s="3" r="A80" t="s">
        <v>275</v>
      </c>
    </row>
    <row r="81" spans="1:3">
      <c s="4" r="A81" t="s">
        <v>276</v>
      </c>
      <c s="6" r="B81" t="n">
        <v>0</v>
      </c>
      <c s="6" r="C81" t="n">
        <v>0</v>
      </c>
    </row>
    <row r="82" spans="1:3">
      <c s="4" r="A82" t="s">
        <v>277</v>
      </c>
      <c s="6" r="B82" t="n">
        <v>0</v>
      </c>
      <c s="6" r="C82" t="n">
        <v>0</v>
      </c>
    </row>
    <row r="83" spans="1:3">
      <c s="4" r="A83" t="s">
        <v>108</v>
      </c>
      <c s="6" r="B83" t="n">
        <v>0</v>
      </c>
      <c s="6" r="C83" t="n">
        <v>0</v>
      </c>
    </row>
    <row r="84" spans="1:3">
      <c s="4" r="A84" t="s">
        <v>109</v>
      </c>
      <c s="6" r="B84" t="n">
        <v>0</v>
      </c>
      <c s="6" r="C84" t="n">
        <v>0</v>
      </c>
    </row>
    <row r="85" spans="1:3">
      <c s="4" r="A85" t="s">
        <v>110</v>
      </c>
      <c s="6" r="B85" t="n">
        <v>0</v>
      </c>
      <c s="6" r="C85" t="n">
        <v>0</v>
      </c>
    </row>
    <row r="86" spans="1:3">
      <c s="4" r="A86" t="s">
        <v>111</v>
      </c>
      <c s="6" r="B86" t="n">
        <v>0</v>
      </c>
      <c s="6" r="C86" t="n">
        <v>0</v>
      </c>
    </row>
    <row r="87" spans="1:3">
      <c s="4" r="A87" t="s">
        <v>259</v>
      </c>
    </row>
    <row r="88" spans="1:3">
      <c s="3" r="A88" t="s">
        <v>271</v>
      </c>
    </row>
    <row r="89" spans="1:3">
      <c s="4" r="A89" t="s">
        <v>272</v>
      </c>
      <c s="6" r="B89" t="n">
        <v>0</v>
      </c>
      <c s="6" r="C89" t="n">
        <v>0</v>
      </c>
    </row>
    <row r="90" spans="1:3">
      <c s="3" r="A90" t="s">
        <v>273</v>
      </c>
    </row>
    <row r="91" spans="1:3">
      <c s="4" r="A91" t="s">
        <v>99</v>
      </c>
      <c s="6" r="B91" t="n">
        <v>0</v>
      </c>
      <c s="6" r="C91" t="n">
        <v>0</v>
      </c>
    </row>
    <row r="92" spans="1:3">
      <c s="4" r="A92" t="s">
        <v>274</v>
      </c>
      <c s="6" r="B92" t="n">
        <v>844</v>
      </c>
      <c s="6" r="C92" t="n">
        <v>110</v>
      </c>
    </row>
    <row r="93" spans="1:3">
      <c s="4" r="A93" t="s">
        <v>100</v>
      </c>
      <c s="6" r="B93" t="n">
        <v>0</v>
      </c>
    </row>
    <row r="94" spans="1:3">
      <c s="4" r="A94" t="s">
        <v>101</v>
      </c>
      <c s="6" r="B94" t="n">
        <v>0</v>
      </c>
    </row>
    <row r="95" spans="1:3">
      <c s="4" r="A95" t="s">
        <v>102</v>
      </c>
      <c s="6" r="B95" t="n">
        <v>0</v>
      </c>
      <c s="6" r="C95" t="n">
        <v>0</v>
      </c>
    </row>
    <row r="96" spans="1:3">
      <c s="4" r="A96" t="s">
        <v>103</v>
      </c>
      <c s="6" r="B96" t="n">
        <v>844</v>
      </c>
      <c s="6" r="C96" t="n">
        <v>110</v>
      </c>
    </row>
    <row r="97" spans="1:3">
      <c s="3" r="A97" t="s">
        <v>275</v>
      </c>
    </row>
    <row r="98" spans="1:3">
      <c s="4" r="A98" t="s">
        <v>276</v>
      </c>
      <c s="6" r="B98" t="n">
        <v>0</v>
      </c>
    </row>
    <row r="99" spans="1:3">
      <c s="4" r="A99" t="s">
        <v>277</v>
      </c>
      <c s="6" r="B99" t="n">
        <v>-844</v>
      </c>
      <c s="6" r="C99" t="n">
        <v>-110</v>
      </c>
    </row>
    <row r="100" spans="1:3">
      <c s="4" r="A100" t="s">
        <v>108</v>
      </c>
      <c s="6" r="B100" t="n">
        <v>-844</v>
      </c>
      <c s="6" r="C100" t="n">
        <v>-110</v>
      </c>
    </row>
    <row r="101" spans="1:3">
      <c s="4" r="A101" t="s">
        <v>109</v>
      </c>
      <c s="6" r="B101" t="n">
        <v>0</v>
      </c>
      <c s="6" r="C101" t="n">
        <v>0</v>
      </c>
    </row>
    <row r="102" spans="1:3">
      <c s="4" r="A102" t="s">
        <v>110</v>
      </c>
      <c s="6" r="B102" t="n">
        <v>0</v>
      </c>
      <c s="6" r="C102" t="n">
        <v>0</v>
      </c>
    </row>
    <row r="103" spans="1:3">
      <c s="4" r="A103" t="s">
        <v>111</v>
      </c>
      <c s="7" r="B103" t="n">
        <v>0</v>
      </c>
      <c s="7" r="C103"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21"/>
    <col customWidth="1" max="3" min="3" width="39"/>
  </cols>
  <sheetData>
    <row r="1" spans="1:3">
      <c s="1" r="A1" t="s">
        <v>278</v>
      </c>
      <c s="2" r="B1" t="s">
        <v>279</v>
      </c>
    </row>
    <row r="2" spans="1:3">
      <c s="2" r="B2" t="s">
        <v>280</v>
      </c>
      <c s="2" r="C2" t="s">
        <v>281</v>
      </c>
    </row>
    <row r="3" spans="1:3">
      <c s="3" r="A3" t="s">
        <v>282</v>
      </c>
    </row>
    <row r="4" spans="1:3">
      <c s="4" r="A4" t="s">
        <v>283</v>
      </c>
      <c s="6" r="C4" t="n">
        <v>3</v>
      </c>
    </row>
    <row r="5" spans="1:3">
      <c s="4" r="A5" t="s">
        <v>284</v>
      </c>
      <c s="7" r="B5" t="n">
        <v>8</v>
      </c>
    </row>
    <row r="6" spans="1:3">
      <c s="4" r="A6" t="s">
        <v>285</v>
      </c>
      <c s="8" r="C6" t="n">
        <v>6.7</v>
      </c>
    </row>
    <row r="7" spans="1:3">
      <c s="4" r="A7" t="s">
        <v>286</v>
      </c>
      <c s="8" r="C7" t="n">
        <v>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63</v>
      </c>
      <c s="2" r="B1" t="s">
        <v>1</v>
      </c>
    </row>
    <row r="2" spans="1:3">
      <c s="2" r="B2" t="s">
        <v>2</v>
      </c>
      <c s="2" r="C2" t="s">
        <v>64</v>
      </c>
    </row>
    <row r="3" spans="1:3">
      <c s="3" r="A3" t="s">
        <v>65</v>
      </c>
    </row>
    <row r="4" spans="1:3">
      <c s="4" r="A4" t="s">
        <v>66</v>
      </c>
      <c s="7" r="B4" t="n">
        <v>305142</v>
      </c>
      <c s="7" r="C4" t="n">
        <v>295571</v>
      </c>
    </row>
    <row r="5" spans="1:3">
      <c s="4" r="A5" t="s">
        <v>67</v>
      </c>
      <c s="6" r="B5" t="n">
        <v>14392</v>
      </c>
      <c s="6" r="C5" t="n">
        <v>13637</v>
      </c>
    </row>
    <row r="6" spans="1:3">
      <c s="4" r="A6" t="s">
        <v>68</v>
      </c>
      <c s="6" r="B6" t="n">
        <v>319534</v>
      </c>
      <c s="6" r="C6" t="n">
        <v>309208</v>
      </c>
    </row>
    <row r="7" spans="1:3">
      <c s="3" r="A7" t="s">
        <v>69</v>
      </c>
    </row>
    <row r="8" spans="1:3">
      <c s="4" r="A8" t="s">
        <v>70</v>
      </c>
      <c s="6" r="B8" t="n">
        <v>87481</v>
      </c>
      <c s="6" r="C8" t="n">
        <v>85725</v>
      </c>
    </row>
    <row r="9" spans="1:3">
      <c s="4" r="A9" t="s">
        <v>71</v>
      </c>
      <c s="6" r="B9" t="n">
        <v>90977</v>
      </c>
      <c s="6" r="C9" t="n">
        <v>88645</v>
      </c>
    </row>
    <row r="10" spans="1:3">
      <c s="4" r="A10" t="s">
        <v>72</v>
      </c>
      <c s="6" r="B10" t="n">
        <v>99355</v>
      </c>
      <c s="6" r="C10" t="n">
        <v>95717</v>
      </c>
    </row>
    <row r="11" spans="1:3">
      <c s="4" r="A11" t="s">
        <v>73</v>
      </c>
      <c s="6" r="B11" t="n">
        <v>18449</v>
      </c>
      <c s="6" r="C11" t="n">
        <v>16702</v>
      </c>
    </row>
    <row r="12" spans="1:3">
      <c s="4" r="A12" t="s">
        <v>74</v>
      </c>
      <c s="6" r="B12" t="n">
        <v>5277</v>
      </c>
      <c s="6" r="C12" t="n">
        <v>5247</v>
      </c>
    </row>
    <row r="13" spans="1:3">
      <c s="4" r="A13" t="s">
        <v>75</v>
      </c>
      <c s="6" r="B13" t="n">
        <v>321</v>
      </c>
      <c s="6" r="C13" t="n">
        <v>947</v>
      </c>
    </row>
    <row r="14" spans="1:3">
      <c s="4" r="A14" t="s">
        <v>76</v>
      </c>
      <c s="6" r="B14" t="n">
        <v>-93</v>
      </c>
      <c s="6" r="C14" t="n">
        <v>38</v>
      </c>
    </row>
    <row r="15" spans="1:3">
      <c s="4" r="A15" t="s">
        <v>77</v>
      </c>
      <c s="6" r="B15" t="n">
        <v>301767</v>
      </c>
      <c s="6" r="C15" t="n">
        <v>293021</v>
      </c>
    </row>
    <row r="16" spans="1:3">
      <c s="4" r="A16" t="s">
        <v>78</v>
      </c>
      <c s="6" r="B16" t="n">
        <v>17767</v>
      </c>
      <c s="6" r="C16" t="n">
        <v>16187</v>
      </c>
    </row>
    <row r="17" spans="1:3">
      <c s="4" r="A17" t="s">
        <v>79</v>
      </c>
      <c s="6" r="B17" t="n">
        <v>11337</v>
      </c>
      <c s="6" r="C17" t="n">
        <v>10465</v>
      </c>
    </row>
    <row r="18" spans="1:3">
      <c s="4" r="A18" t="s">
        <v>80</v>
      </c>
      <c s="6" r="B18" t="n">
        <v>6430</v>
      </c>
      <c s="6" r="C18" t="n">
        <v>5722</v>
      </c>
    </row>
    <row r="19" spans="1:3">
      <c s="4" r="A19" t="s">
        <v>81</v>
      </c>
      <c s="6" r="B19" t="n">
        <v>-1229</v>
      </c>
      <c s="6" r="C19" t="n">
        <v>747</v>
      </c>
    </row>
    <row r="20" spans="1:3">
      <c s="4" r="A20" t="s">
        <v>82</v>
      </c>
      <c s="7" r="B20" t="n">
        <v>7659</v>
      </c>
      <c s="7" r="C20" t="n">
        <v>4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1"/>
  </cols>
  <sheetData>
    <row r="1" spans="1:2">
      <c s="1" r="A1" t="s">
        <v>83</v>
      </c>
      <c s="2" r="B1" t="s">
        <v>84</v>
      </c>
    </row>
    <row r="2" spans="1:2">
      <c s="4" r="A2" t="s">
        <v>85</v>
      </c>
      <c s="7" r="B2" t="n">
        <v>273689</v>
      </c>
    </row>
    <row r="3" spans="1:2">
      <c s="3" r="A3" t="s">
        <v>86</v>
      </c>
    </row>
    <row r="4" spans="1:2">
      <c s="4" r="A4" t="s">
        <v>82</v>
      </c>
      <c s="6" r="B4" t="n">
        <v>7659</v>
      </c>
    </row>
    <row r="5" spans="1:2">
      <c s="4" r="A5" t="s">
        <v>87</v>
      </c>
      <c s="7" r="B5" t="n">
        <v>281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88</v>
      </c>
      <c s="2" r="B1" t="s">
        <v>1</v>
      </c>
    </row>
    <row r="2" spans="1:3">
      <c s="2" r="B2" t="s">
        <v>2</v>
      </c>
      <c s="2" r="C2" t="s">
        <v>64</v>
      </c>
    </row>
    <row r="3" spans="1:3">
      <c s="3" r="A3" t="s">
        <v>89</v>
      </c>
    </row>
    <row r="4" spans="1:3">
      <c s="4" r="A4" t="s">
        <v>82</v>
      </c>
      <c s="7" r="B4" t="n">
        <v>7659</v>
      </c>
      <c s="7" r="C4" t="n">
        <v>4975</v>
      </c>
    </row>
    <row r="5" spans="1:3">
      <c s="3" r="A5" t="s">
        <v>90</v>
      </c>
    </row>
    <row r="6" spans="1:3">
      <c s="4" r="A6" t="s">
        <v>91</v>
      </c>
      <c s="6" r="B6" t="n">
        <v>16824</v>
      </c>
      <c s="6" r="C6" t="n">
        <v>14933</v>
      </c>
    </row>
    <row r="7" spans="1:3">
      <c s="4" r="A7" t="s">
        <v>92</v>
      </c>
      <c s="6" r="B7" t="n">
        <v>1138</v>
      </c>
      <c s="6" r="C7" t="n">
        <v>953</v>
      </c>
    </row>
    <row r="8" spans="1:3">
      <c s="4" r="A8" t="s">
        <v>47</v>
      </c>
      <c s="6" r="B8" t="n">
        <v>-3072</v>
      </c>
      <c s="6" r="C8" t="n">
        <v>-2614</v>
      </c>
    </row>
    <row r="9" spans="1:3">
      <c s="4" r="A9" t="s">
        <v>75</v>
      </c>
      <c s="6" r="B9" t="n">
        <v>321</v>
      </c>
      <c s="6" r="C9" t="n">
        <v>947</v>
      </c>
    </row>
    <row r="10" spans="1:3">
      <c s="4" r="A10" t="s">
        <v>76</v>
      </c>
      <c s="6" r="B10" t="n">
        <v>-144</v>
      </c>
      <c s="6" r="C10" t="n">
        <v>76</v>
      </c>
    </row>
    <row r="11" spans="1:3">
      <c s="3" r="A11" t="s">
        <v>93</v>
      </c>
    </row>
    <row r="12" spans="1:3">
      <c s="4" r="A12" t="s">
        <v>94</v>
      </c>
      <c s="6" r="B12" t="n">
        <v>1576</v>
      </c>
      <c s="6" r="C12" t="n">
        <v>1449</v>
      </c>
    </row>
    <row r="13" spans="1:3">
      <c s="4" r="A13" t="s">
        <v>27</v>
      </c>
      <c s="6" r="B13" t="n">
        <v>543</v>
      </c>
      <c s="6" r="C13" t="n">
        <v>824</v>
      </c>
    </row>
    <row r="14" spans="1:3">
      <c s="4" r="A14" t="s">
        <v>28</v>
      </c>
      <c s="6" r="B14" t="n">
        <v>461</v>
      </c>
      <c s="6" r="C14" t="n">
        <v>772</v>
      </c>
    </row>
    <row r="15" spans="1:3">
      <c s="4" r="A15" t="s">
        <v>38</v>
      </c>
      <c s="6" r="B15" t="n">
        <v>-490</v>
      </c>
      <c s="6" r="C15" t="n">
        <v>-2470</v>
      </c>
    </row>
    <row r="16" spans="1:3">
      <c s="4" r="A16" t="s">
        <v>95</v>
      </c>
      <c s="6" r="B16" t="n">
        <v>1835</v>
      </c>
      <c s="6" r="C16" t="n">
        <v>5047</v>
      </c>
    </row>
    <row r="17" spans="1:3">
      <c s="4" r="A17" t="s">
        <v>40</v>
      </c>
      <c s="6" r="B17" t="n">
        <v>-5358</v>
      </c>
      <c s="6" r="C17" t="n">
        <v>-7878</v>
      </c>
    </row>
    <row r="18" spans="1:3">
      <c s="4" r="A18" t="s">
        <v>39</v>
      </c>
      <c s="6" r="B18" t="n">
        <v>6714</v>
      </c>
      <c s="6" r="C18" t="n">
        <v>6225</v>
      </c>
    </row>
    <row r="19" spans="1:3">
      <c s="4" r="A19" t="s">
        <v>46</v>
      </c>
      <c s="6" r="B19" t="n">
        <v>883</v>
      </c>
      <c s="6" r="C19" t="n">
        <v>1096</v>
      </c>
    </row>
    <row r="20" spans="1:3">
      <c s="4" r="A20" t="s">
        <v>45</v>
      </c>
      <c s="6" r="B20" t="n">
        <v>-182</v>
      </c>
      <c s="6" r="C20" t="n">
        <v>162</v>
      </c>
    </row>
    <row r="21" spans="1:3">
      <c s="4" r="A21" t="s">
        <v>96</v>
      </c>
      <c s="6" r="B21" t="n">
        <v>-100</v>
      </c>
      <c s="6" r="C21" t="n">
        <v>-47</v>
      </c>
    </row>
    <row r="22" spans="1:3">
      <c s="4" r="A22" t="s">
        <v>97</v>
      </c>
      <c s="6" r="B22" t="n">
        <v>28608</v>
      </c>
      <c s="6" r="C22" t="n">
        <v>24450</v>
      </c>
    </row>
    <row r="23" spans="1:3">
      <c s="3" r="A23" t="s">
        <v>98</v>
      </c>
    </row>
    <row r="24" spans="1:3">
      <c s="4" r="A24" t="s">
        <v>99</v>
      </c>
      <c s="6" r="B24" t="n">
        <v>-10973</v>
      </c>
      <c s="6" r="C24" t="n">
        <v>-11018</v>
      </c>
    </row>
    <row r="25" spans="1:3">
      <c s="4" r="A25" t="s">
        <v>100</v>
      </c>
      <c s="6" r="B25" t="n">
        <v>-7963</v>
      </c>
      <c s="6" r="C25" t="n">
        <v>0</v>
      </c>
    </row>
    <row r="26" spans="1:3">
      <c s="4" r="A26" t="s">
        <v>101</v>
      </c>
      <c s="6" r="B26" t="n">
        <v>4338</v>
      </c>
      <c s="6" r="C26" t="n">
        <v>0</v>
      </c>
    </row>
    <row r="27" spans="1:3">
      <c s="4" r="A27" t="s">
        <v>102</v>
      </c>
      <c s="6" r="B27" t="n">
        <v>164</v>
      </c>
      <c s="6" r="C27" t="n">
        <v>296</v>
      </c>
    </row>
    <row r="28" spans="1:3">
      <c s="4" r="A28" t="s">
        <v>103</v>
      </c>
      <c s="6" r="B28" t="n">
        <v>-14434</v>
      </c>
      <c s="6" r="C28" t="n">
        <v>-10722</v>
      </c>
    </row>
    <row r="29" spans="1:3">
      <c s="3" r="A29" t="s">
        <v>104</v>
      </c>
    </row>
    <row r="30" spans="1:3">
      <c s="4" r="A30" t="s">
        <v>105</v>
      </c>
      <c s="6" r="B30" t="n">
        <v>0</v>
      </c>
      <c s="6" r="C30" t="n">
        <v>59000</v>
      </c>
    </row>
    <row r="31" spans="1:3">
      <c s="4" r="A31" t="s">
        <v>106</v>
      </c>
      <c s="6" r="B31" t="n">
        <v>0</v>
      </c>
      <c s="6" r="C31" t="n">
        <v>-59000</v>
      </c>
    </row>
    <row r="32" spans="1:3">
      <c s="4" r="A32" t="s">
        <v>107</v>
      </c>
      <c s="6" r="B32" t="n">
        <v>-1040</v>
      </c>
      <c s="6" r="C32" t="n">
        <v>-2079</v>
      </c>
    </row>
    <row r="33" spans="1:3">
      <c s="4" r="A33" t="s">
        <v>108</v>
      </c>
      <c s="6" r="B33" t="n">
        <v>-1040</v>
      </c>
      <c s="6" r="C33" t="n">
        <v>-2079</v>
      </c>
    </row>
    <row r="34" spans="1:3">
      <c s="4" r="A34" t="s">
        <v>109</v>
      </c>
      <c s="6" r="B34" t="n">
        <v>13134</v>
      </c>
      <c s="6" r="C34" t="n">
        <v>11649</v>
      </c>
    </row>
    <row r="35" spans="1:3">
      <c s="4" r="A35" t="s">
        <v>110</v>
      </c>
      <c s="6" r="B35" t="n">
        <v>32717</v>
      </c>
      <c s="6" r="C35" t="n">
        <v>12063</v>
      </c>
    </row>
    <row r="36" spans="1:3">
      <c s="4" r="A36" t="s">
        <v>111</v>
      </c>
      <c s="6" r="B36" t="n">
        <v>45851</v>
      </c>
      <c s="6" r="C36" t="n">
        <v>23712</v>
      </c>
    </row>
    <row r="37" spans="1:3">
      <c s="3" r="A37" t="s">
        <v>112</v>
      </c>
    </row>
    <row r="38" spans="1:3">
      <c s="4" r="A38" t="s">
        <v>113</v>
      </c>
      <c s="6" r="B38" t="n">
        <v>15544</v>
      </c>
      <c s="6" r="C38" t="n">
        <v>17350</v>
      </c>
    </row>
    <row r="39" spans="1:3">
      <c s="4" r="A39" t="s">
        <v>114</v>
      </c>
      <c s="6" r="B39" t="n">
        <v>0</v>
      </c>
      <c s="6" r="C39" t="n">
        <v>-1685</v>
      </c>
    </row>
    <row r="40" spans="1:3">
      <c s="3" r="A40" t="s">
        <v>115</v>
      </c>
    </row>
    <row r="41" spans="1:3">
      <c s="4" r="A41" t="s">
        <v>116</v>
      </c>
      <c s="7" r="B41" t="n">
        <v>1950</v>
      </c>
      <c s="7" r="C41" t="n">
        <v>36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17</v>
      </c>
      <c s="2" r="B1" t="s">
        <v>1</v>
      </c>
    </row>
    <row r="2" spans="1:2">
      <c s="2" r="B2" t="s">
        <v>2</v>
      </c>
    </row>
    <row r="3" spans="1:2">
      <c s="3" r="A3" t="s">
        <v>118</v>
      </c>
    </row>
    <row r="4" spans="1:2">
      <c s="4" r="A4" t="s">
        <v>117</v>
      </c>
      <c s="4" r="B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Oper</vt:lpstr>
      <vt:lpstr>Consolidated Statement of Membe</vt:lpstr>
      <vt:lpstr>Consolidated Statements of Cash</vt:lpstr>
      <vt:lpstr>Basis of Presentation, Interim </vt:lpstr>
      <vt:lpstr>Goodwill and Other Intangible A</vt:lpstr>
      <vt:lpstr>Debt</vt:lpstr>
      <vt:lpstr>Fair Value Measurements</vt:lpstr>
      <vt:lpstr>Income Taxes</vt:lpstr>
      <vt:lpstr>Accrued Liabilities</vt:lpstr>
      <vt:lpstr>Commitments and Contingencies</vt:lpstr>
      <vt:lpstr>Transactions with Sponsor</vt:lpstr>
      <vt:lpstr>Condensed Consolidating Financi</vt:lpstr>
      <vt:lpstr>Business Combination</vt:lpstr>
      <vt:lpstr>Basis of Presentation, Interi17</vt:lpstr>
      <vt:lpstr>Basis of Presentation and Accou</vt:lpstr>
      <vt:lpstr>Goodwill and Other Intangible19</vt:lpstr>
      <vt:lpstr>Debt (Tables)</vt:lpstr>
      <vt:lpstr>Fair Value Measurements (Tables</vt:lpstr>
      <vt:lpstr>Accrued Liabilities (Tables)</vt:lpstr>
      <vt:lpstr>Condensed Consolidating Finan23</vt:lpstr>
      <vt:lpstr>Basis of Presentation, Interi24</vt:lpstr>
      <vt:lpstr>Goodwill and Other Intangible25</vt:lpstr>
      <vt:lpstr>Goodwill and Other Intangible26</vt:lpstr>
      <vt:lpstr>Debt (Details)</vt:lpstr>
      <vt:lpstr>Debt - Narrative (Details)</vt:lpstr>
      <vt:lpstr>Fair Value Measurements (Carryi</vt:lpstr>
      <vt:lpstr>Fair Value Measurements (Outsta</vt:lpstr>
      <vt:lpstr>Income Taxes (Details)</vt:lpstr>
      <vt:lpstr>Accrued Liabilities (Details)</vt:lpstr>
      <vt:lpstr>Transactions with Sponsor (Deta</vt:lpstr>
      <vt:lpstr>Condensed Consolidating Finan34</vt:lpstr>
      <vt:lpstr>Condensed Consolidating Finan35</vt:lpstr>
      <vt:lpstr>Condensed Consolidating Finan36</vt:lpstr>
      <vt:lpstr>Condensed Consolidating Finan37</vt:lpstr>
      <vt:lpstr>Business Combin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6:33:59Z</dcterms:created>
  <dcterms:modified xmlns:dcterms="http://purl.org/dc/terms/" xmlns:xsi="http://www.w3.org/2001/XMLSchema-instance" xsi:type="dcterms:W3CDTF">2016-05-13T16:33:59Z</dcterms:modified>
  <dc:title xmlns:dc="http://purl.org/dc/elements/1.1/">Untitled</dc:title>
  <dc:description xmlns:dc="http://purl.org/dc/elements/1.1/"/>
  <dc:subject xmlns:dc="http://purl.org/dc/elements/1.1/"/>
  <cp:keywords/>
  <cp:category/>
</cp:coreProperties>
</file>